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ORGANIZATION AND BUSINESS OP" sheetId="6" r:id="rId6"/>
    <s:sheet name="2. GOING CONCERN" sheetId="7" r:id="rId7"/>
    <s:sheet name="3. SIGNIFICANT ACCOUNTING POLIC" sheetId="8" r:id="rId8"/>
    <s:sheet name="4. ACQUISITION OF UNPROVED OIL " sheetId="9" r:id="rId9"/>
    <s:sheet name="5. RELATED PARTY CONVERTIBLE NO" sheetId="10" r:id="rId10"/>
    <s:sheet name="6. ADVANCES PAYABLE AND ADVANCE" sheetId="11" r:id="rId11"/>
    <s:sheet name="7. CONVERTIBLE NOTES PAYABLE - " sheetId="12" r:id="rId12"/>
    <s:sheet name="8. COMMON STOCK" sheetId="13" r:id="rId13"/>
    <s:sheet name="9. CORRECTION OF ERRORS IN PREV" sheetId="14" r:id="rId14"/>
    <s:sheet name="10. SUBSEQUENT EVENTS" sheetId="15" r:id="rId15"/>
    <s:sheet name="3. SIGNIFICANT ACCOUNTING POL16" sheetId="16" r:id="rId16"/>
    <s:sheet name="4. ACQUISITION OF UNPROVED OI17" sheetId="17" r:id="rId17"/>
    <s:sheet name="5. RELATED PARTY CONVERTIBLE 18" sheetId="18" r:id="rId18"/>
    <s:sheet name="7. CONVERTIBLE NOTES PAYABLE 19" sheetId="19" r:id="rId19"/>
    <s:sheet name="8. COMMON STOCK (Tables)" sheetId="20" r:id="rId20"/>
    <s:sheet name="9. CORRECTION OF ERRORS IN PR21" sheetId="21" r:id="rId21"/>
    <s:sheet name="1. ORGANIZATION AND BUSINESS 22" sheetId="22" r:id="rId22"/>
    <s:sheet name="2. GOING CONCERN (Details Narra" sheetId="23" r:id="rId23"/>
    <s:sheet name="4. ACQUISITION OF UNPROVED OI24" sheetId="24" r:id="rId24"/>
    <s:sheet name="4. ACQUISITION OF UNPROVED OI25" sheetId="25" r:id="rId25"/>
    <s:sheet name="5. RELATED PARTY CONVERTIBLE 26" sheetId="26" r:id="rId26"/>
    <s:sheet name="5. RELATED PARTY CONVERTIBLE 27" sheetId="27" r:id="rId27"/>
    <s:sheet name="6. ADVANCES PAYABLE AND ADVAN28" sheetId="28" r:id="rId28"/>
    <s:sheet name="7. CONVERTIBLE NOTES PAYABLE 29" sheetId="29" r:id="rId29"/>
    <s:sheet name="7. CONVERTIBLE NOTES PAYABLE 30" sheetId="30" r:id="rId30"/>
    <s:sheet name="8. COMMON STOCK - Common Stock " sheetId="31" r:id="rId31"/>
    <s:sheet name="8. COMMON STOCK (Details Narrat" sheetId="32" r:id="rId32"/>
    <s:sheet name="9. CORRECTION OF ERRORS IN PR33" sheetId="33" r:id="rId33"/>
  </s:sheets>
  <s:definedNames/>
  <s:calcPr calcId="124519" calcMode="auto" fullCalcOnLoad="1"/>
</s:workbook>
</file>

<file path=xl/sharedStrings.xml><?xml version="1.0" encoding="utf-8"?>
<sst xmlns="http://schemas.openxmlformats.org/spreadsheetml/2006/main" uniqueCount="278">
  <si>
    <t>Document and Entity Information - shares</t>
  </si>
  <si>
    <t>9 Months Ended</t>
  </si>
  <si>
    <t>Jun. 30, 2015</t>
  </si>
  <si>
    <t>Oct. 08, 2015</t>
  </si>
  <si>
    <t>Document And Entity Information</t>
  </si>
  <si>
    <t>Entity Registrant Name</t>
  </si>
  <si>
    <t>PACIFIC OIL Co</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Unaudited) - USD ($)</t>
  </si>
  <si>
    <t>Sep. 30, 2014</t>
  </si>
  <si>
    <t>CURRENT ASSETS</t>
  </si>
  <si>
    <t>Cash</t>
  </si>
  <si>
    <t>Total Current Assets</t>
  </si>
  <si>
    <t>PROPERTY AND EQUIPMENT</t>
  </si>
  <si>
    <t>Oil and gas property at cost, full cost method of accounting: unproved</t>
  </si>
  <si>
    <t xml:space="preserve"> </t>
  </si>
  <si>
    <t>Equipment</t>
  </si>
  <si>
    <t>Total Property and Equipment</t>
  </si>
  <si>
    <t>TOTAL ASSETS</t>
  </si>
  <si>
    <t>CURRENT LIABILITIES</t>
  </si>
  <si>
    <t>Accounts payable and accrued expenses</t>
  </si>
  <si>
    <t>Advances payable</t>
  </si>
  <si>
    <t>Advances payable - related party</t>
  </si>
  <si>
    <t>Note payable</t>
  </si>
  <si>
    <t>Total Current Liabilities</t>
  </si>
  <si>
    <t>LONG TERM LIABILITIES</t>
  </si>
  <si>
    <t>Convertible note payable - related party, net of debt discount</t>
  </si>
  <si>
    <t>Total Long Term Liabilities</t>
  </si>
  <si>
    <t>Total Liabilities</t>
  </si>
  <si>
    <t>STOCKHOLDERS' EQUITY (DEFICIT)</t>
  </si>
  <si>
    <t>Common stock: $0.001 par value; 300,000,000 shares authorized, 440,949 (unaudited) and 300,949 shares issued and outstanding at June 30, 2015 and September 30, 2014,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Jun. 30, 2014</t>
  </si>
  <si>
    <t>Income Statement [Abstract]</t>
  </si>
  <si>
    <t>REVENUES</t>
  </si>
  <si>
    <t>OPERATING EXPENSES</t>
  </si>
  <si>
    <t>General and administrative</t>
  </si>
  <si>
    <t>Professional fees</t>
  </si>
  <si>
    <t>Compensation expense</t>
  </si>
  <si>
    <t>Total operating expenses</t>
  </si>
  <si>
    <t>OTHER (INCOME) EXPENSE</t>
  </si>
  <si>
    <t>Interest expense</t>
  </si>
  <si>
    <t>Amortization of debt discount on on convertible note payable, related party</t>
  </si>
  <si>
    <t>Change in fair value of derivative</t>
  </si>
  <si>
    <t>Gain on settlement of accounts payable</t>
  </si>
  <si>
    <t>Total other (income) expense</t>
  </si>
  <si>
    <t>NET LOSS</t>
  </si>
  <si>
    <t>LOSS PER SHARE - BASIC AND DILUTIVE</t>
  </si>
  <si>
    <t>WEIGHTED AVERAGE NUMBER OF SHARES OUTSTANDING - BASIC AND DILUTIVE</t>
  </si>
  <si>
    <t>Statements of Cash Flows (Unaudited) - USD ($)</t>
  </si>
  <si>
    <t>OPERATING ACTIVITIES</t>
  </si>
  <si>
    <t>Net loss</t>
  </si>
  <si>
    <t>Adjustments to reconcile net loss to net cash used by operating activities:</t>
  </si>
  <si>
    <t>Shares issued for services</t>
  </si>
  <si>
    <t>Amortization of debt discount on convertible note</t>
  </si>
  <si>
    <t>Imputed interest</t>
  </si>
  <si>
    <t>Changes in operating assets and liabilities</t>
  </si>
  <si>
    <t>Increase (decrease) in accounts payable</t>
  </si>
  <si>
    <t>Increase (decrease) in accrued interest</t>
  </si>
  <si>
    <t>Net Cash Used in Operating Activities</t>
  </si>
  <si>
    <t>INVESTING ACTIVITIES</t>
  </si>
  <si>
    <t>Net Cash Provided by (Used in) Investing Activities</t>
  </si>
  <si>
    <t>FINANCING ACTIVITIES</t>
  </si>
  <si>
    <t>Increase (decrease) in advances payable</t>
  </si>
  <si>
    <t>Net Cash Provided by Financing Activities</t>
  </si>
  <si>
    <t>NET INCREASE (DECREASE) IN CASH</t>
  </si>
  <si>
    <t>CASH AT BEGINNING OF PERIOD</t>
  </si>
  <si>
    <t>CASH AT END OF PERIOD</t>
  </si>
  <si>
    <t>CASH PAID FOR:</t>
  </si>
  <si>
    <t>Interest</t>
  </si>
  <si>
    <t>Income Taxes</t>
  </si>
  <si>
    <t>ASSETS AND LIABILITIES ACQUIRED FOR STOCK AND DEBT</t>
  </si>
  <si>
    <t>Oil and gas property at cost, full cost method of accounting; unproved</t>
  </si>
  <si>
    <t>Accrued liabilities</t>
  </si>
  <si>
    <t>STOCK AND DEBT ISSUED FOR ACQUISITION OF ASSETS AND LIABILITIES</t>
  </si>
  <si>
    <t>Shares</t>
  </si>
  <si>
    <t>Convertible note payable</t>
  </si>
  <si>
    <t>Settlement of accounts payable for stock</t>
  </si>
  <si>
    <t>1. ORGANIZATION AND BUSINESS OPERATIONS</t>
  </si>
  <si>
    <t>Organization, Consolidation and Presentation of Financial Statements [Abstract]</t>
  </si>
  <si>
    <t>NOTE 1 - ORGANIZATION AND BUSINESS OPERATIONS Pacific Oil Company (the Company)
was originally incorporated in Nevada on December 5, 2005 (inception) as Kat Racing, Inc. On January 4, 2013, the
Articles of Incorporation of the Company were amended to change the name of the Company to Prairie West Oil &amp; Gas, Ltd. On
July 26, 2013, the Companys Articles of Incorporation were amended to change the name of the registrant to Pacific Oil
Company. From the Companys inception
until the Companys transition into the oil and natural gas business in early 2013, Kat Racings business plan was
to design, manufacture, market, sell and distribute custom off-road racing and recreational vehicles and provide marketing and
lead services. Kat Racing never generated any revenue from this proposed business plan. As the market for high end off road
vehicles suffered due to the downturn in the economy, Kat Racing sought to arrange the purchase of certain oil and gas properties
which were owned by Prairie West Oil and Gas Ltd., a Canadian company, through a share exchange. Pursuant to this transaction,
the Company changed its name from Kat Racing to Prairie West Oil and Gas Ltd. This transaction was never completed. When it was
determined the acquisition would not be completed, the Company did not want to continue with the Prairie West name and changed
its name to Pacific Oil Company. On October 1, 2013, the Company issued
a newly appointed officer and director 190,500 shares of common stock of the Company to retain his services to attempt to secure
certain assets the Company needs to launch its oil and gas operations. On May 6, 2015, the Company entered
into a purchase and sale agreement with the Emporium Group to purchase certain rights, title, estate, and interest in the unproved
petroleum and natural gas rights, together with certain tangible assets and liabilities, on a 40-acre site located in Saskatchewan,
Canada. The purchase consideration for this transaction was part stock and part debt. The Company issued to Emporium Group 140,000
shares of its common stock, valued at $141,400, based on the market price of $1.01 per share of our shares on the date the transaction
was completed, along with a convertible note payable in the amount of $125,000 with a 6% cumulative interest rate, due and payable
in 3 years, with the right to convert into 6,250,000 shares of our commons stock at $0.02 per share. The lease acquired has not been in
operation since 2011 and we have been advised that we will need to spend approximately $75,000 to $100,000 to get the well back
into production. At this time we do not have the funds to get the well back in production, nor is there any guarantee that we
will be successful in raising the necessary funds to get the well back into production or that the well will be able to operate
on a profitable basis if it were to be returned to production.</t>
  </si>
  <si>
    <t>2. 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has incurred losses of $753,962 since inception (December 5, 2005) through June 30, 2015 and had a working capital deficit of
$100,828 at June 30, 2015. Accordingly, there i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3. SIGNIFICANT ACCOUNTING POLICIES</t>
  </si>
  <si>
    <t>Accounting Policies [Abstract]</t>
  </si>
  <si>
    <t>NOTE 3  SIGNIFICANT ACCOUNTING POLICIES Interim Financial Statements The accompanying financial statements
have been prepared by the Company without audit in accordance with SEC rules for quarterly reports on Form 10-Q. In the opinion
of management, all adjustments (which include only normal recurring adjustments) necessary to present fairly the financial position,
results of operations, and cash flows at June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4 audited financial statements. The results
of operations for the three and nine periods ended June 30, 2015 and 2014 are not necessarily indicative of the operating results
for the full years. Cash and cash equivalents For purposes of the statement of cash flows, the Company
considers all highly liquid investments purchased with an original maturity of three months or less to be cash equivalents.
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movement in stockholders equity (deficit) and cash flows disclosed activity since the date of our inception
(December 5, 2005)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 Use of 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Oil and Gas Properties, Full Cost Method The Company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gas property costs. Properties not subject to
amortization consist of exploration and development costs which are evaluated on a property-by-property basis. Amortization of
these unproved property costs begins when the properties become proved or their values become impaired. The Company assesses the
realizability of unproved properties, if any, on at least an annual basis or when there has been an indication that impairment
in value may have occurred. Impairment of unproved properties is assessed based on managements intention with regard to
future exploration and development of individually significant properties and the ability of the Company to obtain funds to finance
such exploration and development. If the results of an assessment indicate that the properties are impaired, the amount of the
impairment is added to the capitalized costs to be amortized. Costs of proved oil and gas properties,
including future development costs, if any, are amortized using the units of production method over the estimated proved reserves. In applying the full cost method, the
Company performs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epletion Depletion is provided using the unit-of-production
method based upon estimates of proved oil and natural gas reserves with oil and natural gas production being converted to a common
unit of measure based upon their relative energy content. Investments in unproved properties and major development projects are
not amortized until proved reserves associated with the projects can be determined or until impairment occurs. If the results
of an assessment (ceiling test) indicate that the properties are impaired, the amount of the impairment is deducted from the capitalized
costs to be amortized. Once the assessment of unproved properties is complete and when major development projects are evaluated,
the costs previously excluded from amortization are transferred to the full cost pool and amortization begins. The amortizable
base includes estimated future development costs and where significant, dismantlement, restoration and abandonment costs, net
of estimated salvage value. 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 Asset Retirement Obligations The Company follows the provisions
of the Accounting Standards Codification (ASC) 410 - Asset Retirement and Environmental Obligations.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and is subject to amortization. The Companys asset retirement obligations relate to the abandonment of oil and gas
producing facilities. The amounts recognized are based upon numerous estimates and assumptions, including future retirement costs,
future recoverable quantities of oil and gas, future inflation rates and the credit-adjusted risk-free interest rate.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Fair Value Measure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ccounts payable and accrued
expenses, advances payable, advances payable  related party and note payable and convertible note payable related party
approximates their fair value due to the short-term maturity of these financial instruments.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potentially dilutive
debt instruments outstanding in the form of a convertible notes payable  related party. However, as the Company has incurred
losses since Inception, these potentially dilutive shares of common stock have been excluded from the calculation of loss per
share as their effect would have been anti-dilutive. Consequently basic and diluted loss per share were identical for the three
and nine month periods ended June 30, 2015 and 2014. Advertising The Company follows the policy of charging the costs of advertising
to expenses incurred. The Company incurred $0 in advertising costs during the three and nine month periods ended June 30, 2015
and 2014. Stock-based Compensation The Company records stock based compensation
in accordance with the guidance in ASC Topic 718 (Accounting for Share Based Payments)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Reclassifications Certain amounts in the prior periods
may have been reclassified to conform to the current period presentation. Correction of an error in previously
issued financial statements The Company follows guidance under
ASC 250-10-45-23 for reporting any error in the financial statements of a prior period discovered after the financial statements
are issued or are available to be issued. The current comparative statements as presented reflect the retroactive application
of any error corrections. Certain of the balances reported in the unaudited condensed interim financial statements for the three
and nine months ended June 30, 2014 reported on Form 10-Q, have been retroactively adjusted to reflect the adjustments made as
a result of the audit of the financial statements for the year ended September 30, 2014. The details are summarized in Note 9
Correction of Errors in Previously Issued Financial Statements below. Recent Accounting Pronouncements The Company does not believe that other
than disclosed above, recently issued, but not yet adopted, accounting pronouncements will have a material impact on its financial
position, results of operations or cash flows.</t>
  </si>
  <si>
    <t>4. ACQUISITION OF UNPROVED OIL AND GAS PROPERTY, EQUIPMENT AND LIABILITIES</t>
  </si>
  <si>
    <t>Extractive Industries [Abstract]</t>
  </si>
  <si>
    <t xml:space="preserve">NOTE 4  ACQUISITION OF UNPROVED OIL AND GAS PROPERTY,
EQUIPMENT AND LIABILITIES On May 6, 2015, Pacific Oil Company acquired the following
assets from The Emporium Group:
1) The mineral rights to well license number 76B009. The well site is located near Maidstone,
Saskatchewan, Canada.
2) The equipment located at the well site includes:
a) Onsite 750 barrel oil storage tank (1)
b) Skid (1)
c) Direct Drive Well Pump (1)
d) Compressor (1)
e) Onsite storage facility (1)
a. d) Down Hole rods (Multiple)
f) Metal Containment Burm
3) Accrued liabilities relating to unpaid mineral rights and property taxes. The purchase price of the acquisition was $266,400 and was
satisfied through the issuance of a convertible note payable of $125,000 and 140,000 shares of our common stock valued at $141,400,
based on the $1.01 closing price of the stock on May, 6, 2015. The purchase price consideration has been allocated to the
assets and liabilities acquired as follows:
Unproved oil and gas property $ 237,400
Equipment 44,000
Accrued liabilities (15,000 )
Net assets and liabilities acquired $ 266,400 The value of the equipment on site was estimated at $44,000.
The estimate was provided by Calroc Industries Inc, which is a supplier of new and used oilfield equipment to oil and gas companies
located in Alberta, Saskatchewan and throughout Western Canada. The accrued liabilities relating to unpaid mineral rights and property taxes for the
period 2011 thru 2015 are estimated at $15,000. The balance of the purchase consideration,
$237,400 has been allocated to unproved oil and gas property under the full cost basis of accounting. Unaudited proforma financial statements  unproved
oil and gas lease acquired
Three Months ended June 30, 2015 Three Months ended June 30, 2014 Nine Months ended June 30, 2015 Nine Months ended June 30, 2014 Year ended September 30, 2014 Year ended September 30, 2013
Revenue $  $  $  $  $  $ 
Operating expenses $ (750 ) $ (750 ) $ (2,250 ) $ (2,250 ) $ (3,000 ) $ (3,000 )
Net Loss $ (750 ) $ (750 ) $ (2,250 ) $ (2,250 ) $ (3,000 ) $ (3,000 ) Since the well has not been in operation since when 2011, no revenue have been
generated in any of the periods presented. . Similarly, the only expenses incurred in the periods presented while the well was
dormant, relate to property taxes, mineral rights, land fees and other fees. The expenses relating to the lease are included in Pacific
Oils financial statements from the date of its acquisition on May 6, 2015 The Companys profoma financial statements showing
what its results would have been if the acquisition had been completed effective at the beginning of each period presented would
be as follows:
Three Months ended June 30, 2015 Three Months ended June 30, 2014 Nine Months ended June 30, 2015 Nine Months ended June 30, 2014 Year ended September 30, 2014 Year ended September 30, 2013
Revenue $  $  $  $  $  $ 
Operating expenses $ 3,796 $ 9,180 $ 18,619 $ 356,925 $ 363,385 $ 41,638
Other expense $ 7,465 $  $ 7,465 $ (14,828 ) $ (14,828 ) $ 125,148
Net Loss $ (11,261 ) $ (9,180 ) $ (26,084 ) $ (342,097 ) $ (348,557 ) $ (166,786 ) </t>
  </si>
  <si>
    <t>5. RELATED PARTY CONVERTIBLE NOTES PAYABLE</t>
  </si>
  <si>
    <t>Notes to Financial Statements</t>
  </si>
  <si>
    <t xml:space="preserve">NOTE 5  RELATED PARTY CONVERTIBLE
NOTES PAYABLE As part of the acquisition of the unproved
oil and gas property, equipment and liabilities described in Note 4 Acquisition of Unproved Oil and Gas Property, Equipment and
Liabilities above, the Company issued to Emporium Group 140,000 shares of its common stock along with a convertible note payable
in the amount of $125,000. The convertible note payable carries a 6% cumulative interest rate and is due and payable in 3 years.
This note has a conversion feature which allows Emporium Group to convert any part of the debt including accrued interest at $0.02
per share. The Company assessed the beneficial conversion feature and determined that the fair value of the underlying common
stock ($1.01) at inception exceeded the conversion price of this note ($0.02) and accordingly recorded a beneficial conversion
feature, capped at the face value of the note of $125,000. The beneficial conversion feature is accounted for as a debt discount
which is amortized to interest expense, on a straight line basis, approximating the effective interest rate method, over the life
of the note.
Principal Debt Discount Accrued Interest Principal and Accrued Interest, net of Debt Discount
May 6, 2015 (unaudited) $ 125,000 $ (125,000 ) $  $ 
Interest accrued during the period  (1,130 ) $ 1,130 
Debt discount amortized in the period  6,335  6,335
June 30, 2015 (unaudited) $ 125,000 $ (118,665 ) $ 1,130 $ 7,465 </t>
  </si>
  <si>
    <t>6. ADVANCES PAYABLE AND ADVANCES PAYABLE, RELATED PARTY TRANSACTIONS</t>
  </si>
  <si>
    <t>Related Party Transactions [Abstract]</t>
  </si>
  <si>
    <t>NOTE 6  ADVANCES PAYABLE AND
ADVANCES PAYABLE, RELATED PARTY TRANSACTIONS In support of the Companys efforts
and cash requirements, it may rely on advances from related parties and non-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he Company had received $23,488 as
of June 30, 2015 and September 30, 2014, as advances from a related party to fund ongoing operations. In addition, as of June
30, 2015 and September 30, 2014, the Company had received advances totaling $59,383 and $43,183, respectively, from a former officer
and majority shareholder and her spouse. All of the related party and non-related party accounts and notes payable are non-interest
bearing, unsecured and due upon demand.</t>
  </si>
  <si>
    <t>7. CONVERTIBLE NOTES PAYABLE - RELATED PARTY AND DERIVATIVE LIABILITIES</t>
  </si>
  <si>
    <t xml:space="preserve">NOTE 7  CONVERTIBLE NOTES PAYABLE  RELATED
PARTY AND DERIVATIVE LIABILITIES On July 1, 2013, the Company issued
convertible notes payable to a related party in the amount of $77,824 that provided for the issuance of convertible notes with
variable conversion provisions. The conversion terms of the convertible notes were variable based on certain factors, such as
the future price of the Companys common stock. Therefore, the number of shares of common stock issuable upon conversion
of the promissory note wa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were revalued at each subsequent reporting date, using a lattice model. The Company recorded a discount on the
convertible note payable, related party of $57,618, leaving a net balance of $20,206, and current derivative liabilities of $173,856
at September 30, 2013. The change in fair value of the derivative liabilities resulted in a gain of $2,380 for the three months
ended December 31, 2013, which has been reported as gain from changes in fair value of derivative liabilities in other income
(expense) in the statements of operations. On October 4, 2013, the Company issued 29,100,002 shares of its common stock to the
note holders to satisfy $76,650 of the total outstanding convertible notes payable of $77,824. Effective January 1, 2014, the
Company, with the consent of the holder of the remaining note convertible totaling $1,174, amended the terms of the note payable
to remove the conversion feature. The remaining $2,632 balance of the derivative liability relating to the note payable was credited
to gain from changes in fair value of derivative liabilities in other income on removal of the conversion feature from the note
payable. The following is a summary of changes
in the fair market value of the derivative liability during the three months ended December 31, 2013:
Balance, September 30, 2013 $ 173,856
Debt Conversion (171,476 )
Change in fair market value of derivative liabilities due to the mark to market adjustment 252
Cancellation of the conversion feature (2,632 )
Balance at December 31, 2013 $  </t>
  </si>
  <si>
    <t>8. COMMON STOCK</t>
  </si>
  <si>
    <t>Equity [Abstract]</t>
  </si>
  <si>
    <t>NOTE 8  COMMON STOCK The authorized share capital of the
Company consists of 300 million shares of $0.001 par value common stock and no shares of preferred stock. On April 25, 2013, the board of directors
authorized a reverse stock split of 1 for 100. On February 19, 2015, the board of
directors authorized a further reverse stock split of 1 for 200. All share amounts have been adjusted
retroactively, and reflect both stock splits as if they had occurred at the beginning of all periods presented. On October 1, 2013, the Company issued
190,500 shares to a newly appointed officer and director which resulted in a change in control of the Company. The shares were
valued at $335,280 or $1.76 per share, and this expense has been recognized as stock based compensation in our statement of operations.
The value of these shares was determined by a valuation expert as there had been no active market trading of the Companys
stock at the date of the conversion. On October 4, 2013, the Company issued
109,500 shares of its common stock to satisfy an outstanding convertible note payable and its bifurcated derivative liability.
The outstanding convertible note payable relieved was $76,650, less unamortized discount of $57,618, along with its bifurcated
derivative liability of $171,476. The shares were valued at $192,720, or $1.76 per share. These shares were valued by a valuation
expert as there had been no active market trading of the Companys stock at the date of the conversion. The following table
summarizes allocation of the common shares issued in this transaction:
Derivative liability $ 171,476
Convertible notes payable 76,650
Unamortized discount on convertible notes payable (57,618 )
Interest expense to October 4, 2013 2,212
Value of shares issued to settle liabilities $ 192,720 On December 31, 2013, the Company issued 116 shares of its common stock in settlement
of accounts payable, relating to services provided to the Company in the amount of $16,519. The Company valued the shares at $1.76
as determined by the valuation expert, or $205. The Company recognized a gain on the conversion of $16,314. On May 6, 2015, the Company issued
140,000 shares of common stock for the acquisition of an unproved oil and gas property, certain equipment and liabilities described
in Note 4 Acquisition of Unproved Oil and Gas Property, Equipment and Liabilities Above. The shares were valued at $1.01 per share
based on the closing price of the stock on May 6, 2015. As of June 30, 2015, there were 440,949 shares of common stock were issued and outstanding.</t>
  </si>
  <si>
    <t>9. CORRECTION OF ERRORS IN PREVIOUSLY ISSUED FINANCIAL STATEMENTS</t>
  </si>
  <si>
    <t>Accounting Changes and Error Corrections [Abstract]</t>
  </si>
  <si>
    <t xml:space="preserve">NOTE 9  CORRECTION OF ERRORS
IN PREVIOUSLY ISSUED FINANCIAL STATEMENTS The Company follows guidance under
ASC 250-10-45-23 for reporting any error in the financial statements of a prior period discovered after the financial statements
are issued or are available to be issued. The current comparative statements as presented reflect the retroactive application
of any error corrections. Certain of the balances reported in the unaudited condensed interim financial statements for the nine
months ended June 30, 2014 reported on Form 10-Q, have been retroactively adjusted to reflect the adjustments made as a result
of the audit of the financial statements for the year ended September 30, 2014. The accounting errors that were corrected in the
previously issued financial statements are summarized below and the description of the principal transactions, as restated, are
included in the Note 7 Convertible Notes Payable  Related Party and Derivative Liabilities and Note 8 Common Stock above
Three months ended Nine months ended
June 30, 2014 June 30, 2014
As reported Changes Revised As reported Changes Revised
Statement of Operations:
Compensation expense    99,686 235,594 335,280
Gain on conversion of accounts payable     (16,314 ) (16,314 )
Loss on debt conversion    193,258 (193,258 ) 
Interest expense    59,273 (55,407 ) 3,866
Net loss    (354,562 ) 14,715 (339,846 )
Settlement of accounts payable with stock     (205 ) (205 )
Cash Flow from Operating Activities    (38 ) (682 ) (720 ) </t>
  </si>
  <si>
    <t>10. SUBSEQUENT EVENTS</t>
  </si>
  <si>
    <t>Subsequent Events [Abstract]</t>
  </si>
  <si>
    <t>NOTE 10  SUBSEQUENT EVENTS There are no other subsequent events for the period ended
June 30, 2015 through the date these financial statements are available to be issued that would warrant further disclosures.</t>
  </si>
  <si>
    <t>3. SIGNIFICANT ACCOUNTING POLICIES (Policies)</t>
  </si>
  <si>
    <t>Interim Financial Statements</t>
  </si>
  <si>
    <t>Interim Financial Statements The accompanying financial statements
have been prepared by the Company without audit in accordance with SEC rules for quarterly reports on Form 10-Q. In the opinion
of management, all adjustments (which include only normal recurring adjustments) necessary to present fairly the financial position,
results of operations, and cash flows at June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4 audited financial statements. The results
of operations for the three and nine periods ended June 30, 2015 and 2014 are not necessarily indicative of the operating results
for the full years.</t>
  </si>
  <si>
    <t>Cash and cash equivalents</t>
  </si>
  <si>
    <t>Cash and cash equivalents For purposes of the statement of cash flows, the Company
considers all highly liquid investments purchased with an original maturity of three months or less to be cash equivalents.</t>
  </si>
  <si>
    <t>Development Stage Company</t>
  </si>
  <si>
    <t>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movement in stockholders equity (deficit) and cash flows disclosed activity since the date of our inception
(December 5, 2005)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t>
  </si>
  <si>
    <t>Use of Estimates and Assumptions</t>
  </si>
  <si>
    <t>Use of 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Oil and Gas Properties, Full Cost Method</t>
  </si>
  <si>
    <t>Oil and Gas Properties, Full Cost Method The Company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gas property costs. Properties not subject to
amortization consist of exploration and development costs which are evaluated on a property-by-property basis. Amortization of
these unproved property costs begins when the properties become proved or their values become impaired. The Company assesses the
realizability of unproved properties, if any, on at least an annual basis or when there has been an indication that impairment
in value may have occurred. Impairment of unproved properties is assessed based on managements intention with regard to
future exploration and development of individually significant properties and the ability of the Company to obtain funds to finance
such exploration and development. If the results of an assessment indicate that the properties are impaired, the amount of the
impairment is added to the capitalized costs to be amortized. Costs of proved oil and gas properties,
including future development costs, if any, are amortized using the units of production method over the estimated proved reserves. In applying the full cost method, the
Company performs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t>
  </si>
  <si>
    <t>Depletion</t>
  </si>
  <si>
    <t>Depletion Depletion is provided using the unit-of-production
method based upon estimates of proved oil and natural gas reserves with oil and natural gas production being converted to a common
unit of measure based upon their relative energy content. Investments in unproved properties and major development projects are
not amortized until proved reserves associated with the projects can be determined or until impairment occurs. If the results
of an assessment (ceiling test) indicate that the properties are impaired, the amount of the impairment is deducted from the capitalized
costs to be amortized. Once the assessment of unproved properties is complete and when major development projects are evaluated,
the costs previously excluded from amortization are transferred to the full cost pool and amortization begins. The amortizable
base includes estimated future development costs and where significant, dismantlement, restoration and abandonment costs, net
of estimated salvage value. In arriving at rates under the unit-of-production
method, the quantities of recoverable oil and natural gas reserves are established based on estimates made by the Companys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expense.</t>
  </si>
  <si>
    <t>Asset Retirement Obligations</t>
  </si>
  <si>
    <t>Asset Retirement Obligations The Company follows the provisions
of the Accounting Standards Codification (ASC) 410 - Asset Retirement and Environmental Obligations. The fair value
of an asset retirement obligation is recognized in the period in which it is incurred if a reasonable estimate of fair value can
be made. The present value of the estimated asset retirement costs is capitalized as part of the carrying amount of the long-lived
asset and is subject to amortization. The Companys asset retirement obligations relate to the abandonment of oil and gas
producing facilities. The amounts recognized are based upon numerous estimates and assumptions, including future retirement costs,
future recoverable quantities of oil and gas, future inflation rates and the credit-adjusted risk-free interest rate.</t>
  </si>
  <si>
    <t>Derivative Liability</t>
  </si>
  <si>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Fair Value Measurements</t>
  </si>
  <si>
    <t>Fair Value Measure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ccounts payable and accrued
expenses, advances payable, advances payable  related party and note payable and convertible note payable related party
approximates their fair value due to the short-term maturity of these financial instruments.</t>
  </si>
  <si>
    <t>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Basic and Diluted Loss per Share</t>
  </si>
  <si>
    <t>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potentially dilutive
debt instruments outstanding in the form of a convertible notes payable  related party. However, as the Company has incurred
losses since Inception, these potentially dilutive shares of common stock have been excluded from the calculation of loss per
share as their effect would have been anti-dilutive. Consequently basic and diluted loss per share were identical for the three
and nine month periods ended June 30, 2015 and 2014.</t>
  </si>
  <si>
    <t>Advertising</t>
  </si>
  <si>
    <t>Advertising The Company follows the policy of charging the costs of advertising
to expenses incurred. The Company incurred $0 in advertising costs during the three and nine month periods ended June 30, 2015
and 2014.</t>
  </si>
  <si>
    <t>Stock-based Compensation</t>
  </si>
  <si>
    <t>Stock-based Compensation The Company records stock based compensation
in accordance with the guidance in ASC Topic 718 (Accounting for Share Based Payments)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Revenue Recognition</t>
  </si>
  <si>
    <t>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Reclassifications</t>
  </si>
  <si>
    <t>Reclassifications Certain amounts in the prior periods
may have been reclassified to conform to the current period presentation. Correction of an error in previously
issued financial statements The Company follows guidance under
ASC 250-10-45-23 for reporting any error in the financial statements of a prior period discovered after the financial statements
are issued or are available to be issued. The current comparative statements as presented reflect the retroactive application
of any error corrections. Certain of the balances reported in the unaudited condensed interim financial statements for the three
and nine months ended June 30, 2014 reported on Form 10-Q, have been retroactively adjusted to reflect the adjustments made as
a result of the audit of the financial statements for the year ended September 30, 2014. The details are summarized in Note 9
Correction of Errors in Previously Issued Financial Statements below.</t>
  </si>
  <si>
    <t>Recent Accounting Pronouncements</t>
  </si>
  <si>
    <t>Recent Accounting Pronouncements The Company does not believe that other
than disclosed above, recently issued, but not yet adopted, accounting pronouncements will have a material impact on its financial
position, results of operations or cash flows.</t>
  </si>
  <si>
    <t>4. ACQUISITION OF UNPROVED OIL AND GAS PROPERTY, EQUIPMENT AND LIABILITIES (Tables)</t>
  </si>
  <si>
    <t>Acquisition of Unproved Oil and Gas Property, Equipment and Liabilities</t>
  </si>
  <si>
    <t>Unproved oil and gas property $ 237,400
Equipment 44,000
Accrued liabilities (15,000 )
Net assets and liabilities acquired $ 266,400 The value of the equipment on site was estimated at $44,000.
The estimate was provided by Calroc Industries Inc, which is a supplier of new and used oilfield equipment to oil and gas companies
located in Alberta, Saskatchewan and throughout Western Canada. The accrued liabilities relating to unpaid mineral rights and property taxes for the
period 2011 thru 2015 are estimated at $15,000. The balance of the purchase consideration,
$237,400 has been allocated to unproved oil and gas property under the full cost basis of accounting. Unaudited proforma financial statements  unproved
oil and gas lease acquired
Three Months ended June 30, 2015 Three Months ended June 30, 2014 Nine Months ended June 30, 2015 Nine Months ended June 30, 2014 Year ended September 30, 2014 Year ended September 30, 2013
Revenue $  $  $  $  $  $ 
Operating expenses $ (750 ) $ (750 ) $ (2,250 ) $ (2,250 ) $ (3,000 ) $ (3,000 )
Net Loss $ (750 ) $ (750 ) $ (2,250 ) $ (2,250 ) $ (3,000 ) $ (3,000 ) Since the well has not been in operation since when 2011, no revenue have been
generated in any of the periods presented. . Similarly, the only expenses incurred in the periods presented while the well was
dormant, relate to property taxes, mineral rights, land fees and other fees. The expenses relating to the lease are included in Pacific
Oils financial statements from the date of its acquisition on May 6, 2015 The Companys profoma financial statements showing
what its results would have been if the acquisition had been completed effective at the beginning of each period presented would
be as follows:
Three Months ended June 30, 2015 Three Months ended June 30, 2014 Nine Months ended June 30, 2015 Nine Months ended June 30, 2014 Year ended September 30, 2014 Year ended September 30, 2013
Revenue $  $  $  $  $  $ 
Operating expenses $ 3,796 $ 9,180 $ 18,619 $ 356,925 $ 363,385 $ 41,638
Other expense $ 7,465 $  $ 7,465 $ (14,828 ) $ (14,828 ) $ 125,148
Net Loss $ (11,261 ) $ (9,180 ) $ (26,084 ) $ (342,097 ) $ (348,557 ) $ (166,786 )</t>
  </si>
  <si>
    <t>5. RELATED PARTY CONVERTIBLE NOTES PAYABLE (Tables)</t>
  </si>
  <si>
    <t>Related Party Convertible Notes Payable - Acquisition of Oil and Gas Property</t>
  </si>
  <si>
    <t xml:space="preserve">Principal Debt Discount Accrued Interest Principal and Accrued Interest, net of Debt Discount
May 6, 2015 (unaudited) $ 125,000 $ (125,000 ) $  $ 
Interest accrued during the period  (1,130 ) $ 1,130 
Debt discount amortized in the period  6,335  6,335
June 30, 2015 (unaudited) $ 125,000 $ (118,665 ) $ 1,130 $ 7,465 </t>
  </si>
  <si>
    <t>7. CONVERTIBLE NOTES PAYABLE - RELATED PARTY AND DERIVATIVE LIABILITIES (Tables)</t>
  </si>
  <si>
    <t>Convertible Notes Payable - Related Parties</t>
  </si>
  <si>
    <t xml:space="preserve">Balance, September 30, 2013 $ 173,856
Debt Conversion (171,476 )
Change in fair market value of derivative liabilities due to the mark to market adjustment 252
Cancellation of the conversion feature (2,632 )
Balance at December 31, 2013 $  </t>
  </si>
  <si>
    <t>8. COMMON STOCK (Tables)</t>
  </si>
  <si>
    <t>Common Stock</t>
  </si>
  <si>
    <t xml:space="preserve">Derivative liability $ 171,476
Convertible notes payable 76,650
Unamortized discount on convertible notes payable (57,618 )
Interest expense to October 4, 2013 2,212
Value of shares issued to settle liabilities $ 192,720 </t>
  </si>
  <si>
    <t>9. CORRECTION OF ERRORS IN PREVIOUSLY ISSUED FINANCIAL STATEMENTS (Tables)</t>
  </si>
  <si>
    <t>Correction of Errors in Previously Issued Financial Statements</t>
  </si>
  <si>
    <t>Three months ended Nine months ended
June 30, 2014 June 30, 2014
As reported Changes Revised As reported Changes Revised
Statement of Operations:
Compensation expense    99,686 235,594 335,280
Gain on conversion of accounts payable     (16,314 ) (16,314 )
Loss on debt conversion    193,258 (193,258 ) 
Interest expense    59,273 (55,407 ) 3,866
Net loss    (354,562 ) 14,715 (339,846 )
Settlement of accounts payable with stock     (205 ) (205 )
Cash Flow from Operating Activities    (38 ) (682 ) (720 )</t>
  </si>
  <si>
    <t>1. ORGANIZATION AND BUSINESS OPERATIONS (Details Narrative) - USD ($)</t>
  </si>
  <si>
    <t>12 Months Ended</t>
  </si>
  <si>
    <t>Dec. 29, 2013</t>
  </si>
  <si>
    <t>Dec. 31, 2013</t>
  </si>
  <si>
    <t>Stock issued to Officer for Services, Shares</t>
  </si>
  <si>
    <t>Purchase and Sale Agreement, Convertible Note Payable</t>
  </si>
  <si>
    <t>Emporium Group Lease</t>
  </si>
  <si>
    <t>Purchase and Sale Agreement, Stock Issued, Shares</t>
  </si>
  <si>
    <t>Purchase and Sale Agreement, Stock Issued, Value</t>
  </si>
  <si>
    <t>Purchase and Sale Agreement, Convertible Note Payable, Interest Rate</t>
  </si>
  <si>
    <t>6.00%</t>
  </si>
  <si>
    <t>Purchase and Sale Agreement, Convertible Note Payable, Shares issued upon conversion</t>
  </si>
  <si>
    <t>2. GOING CONCERN (Details Narrative)</t>
  </si>
  <si>
    <t>115 Months Ended</t>
  </si>
  <si>
    <t>Jun. 30, 2015USD ($)</t>
  </si>
  <si>
    <t>Incurred Loss</t>
  </si>
  <si>
    <t>Shareholder Deficit</t>
  </si>
  <si>
    <t>4. ACQUISITION OF UNPROVED OIL AND GAS PROPERTY, EQUIPMENT AND LIABILITIES - Acquisition of Unproved Oil and Gas Property, Equipment and Liabilities (Details) - USD ($)</t>
  </si>
  <si>
    <t>Sep. 30, 2013</t>
  </si>
  <si>
    <t>Unproved oil and gas property</t>
  </si>
  <si>
    <t>Net assets and liabilities acquired</t>
  </si>
  <si>
    <t>Revenue</t>
  </si>
  <si>
    <t>Operating expenses</t>
  </si>
  <si>
    <t>Net Loss</t>
  </si>
  <si>
    <t>Unaudited Proforma Financial Statements - Unproved Oil and Gas Lease Acquired</t>
  </si>
  <si>
    <t>Effects of Acquisition on Company's Pro Forma Financial Statements</t>
  </si>
  <si>
    <t>Other Expense</t>
  </si>
  <si>
    <t>4. ACQUISITION OF UNPROVED OIL AND GAS PROPERTY, EQUIPMENT AND LIABILITIES (Details Narrative) - USD ($)</t>
  </si>
  <si>
    <t>Purchase Price of Acquisition</t>
  </si>
  <si>
    <t>Equipment Acquired, Value</t>
  </si>
  <si>
    <t>Accrued Liabilities</t>
  </si>
  <si>
    <t>Purchase Consideration Unpaid</t>
  </si>
  <si>
    <t>5. RELATED PARTY CONVERTIBLE NOTES PAYABLE - Related Party Convertible Notes Payable - Acquisition of Oil and Gas Property (Details) - USD ($)</t>
  </si>
  <si>
    <t>2 Months Ended</t>
  </si>
  <si>
    <t>Debt discount amortized in the period</t>
  </si>
  <si>
    <t>Principal</t>
  </si>
  <si>
    <t>Related Party, Convertible Note Payable, Beginning Balance</t>
  </si>
  <si>
    <t>Interest accrued during the period</t>
  </si>
  <si>
    <t>Related Party, Convertible Note Payable, Ending Balance</t>
  </si>
  <si>
    <t>Debt Discount</t>
  </si>
  <si>
    <t>Accrued Interest</t>
  </si>
  <si>
    <t>Principal and Accrued Interest, Net of Debt Discount</t>
  </si>
  <si>
    <t>5. RELATED PARTY CONVERTIBLE NOTES PAYABLE (Details Narrative) - USD ($)</t>
  </si>
  <si>
    <t>6. ADVANCES PAYABLE AND ADVANCES PAYABLE, RELATED PARTY TRANSACTIONS (Details Narrative) - USD ($)</t>
  </si>
  <si>
    <t>Related Party 1</t>
  </si>
  <si>
    <t>Payable, Related Party</t>
  </si>
  <si>
    <t>Related Party 2</t>
  </si>
  <si>
    <t>7. CONVERTIBLE NOTES PAYABLE - RELATED PARTY AND DERIVATIVE LIABILITIES - Convertible Notes Payable - Related Parties (Details)</t>
  </si>
  <si>
    <t>Dec. 31, 2013USD ($)</t>
  </si>
  <si>
    <t>Beginning Balance</t>
  </si>
  <si>
    <t>Debt Conversion</t>
  </si>
  <si>
    <t>Change in fair market value of derivative liabilities due to the mark to market adjustment</t>
  </si>
  <si>
    <t>Cancellation of the conversion feature</t>
  </si>
  <si>
    <t>Ending Balance</t>
  </si>
  <si>
    <t>7. CONVERTIBLE NOTES PAYABLE - RELATED PARTY AND DERIVATIVE LIABILITIES (Details Narrative) - USD ($)</t>
  </si>
  <si>
    <t>Dec. 31, 2014</t>
  </si>
  <si>
    <t>Jul. 01, 2013</t>
  </si>
  <si>
    <t>Debt Disclosure [Abstract]</t>
  </si>
  <si>
    <t>Convertible Notes Payable - Related Party</t>
  </si>
  <si>
    <t>Discount on Convertible Notes Payable - Related Party</t>
  </si>
  <si>
    <t>Current Derivative Liabilities</t>
  </si>
  <si>
    <t>Change in Fair Value of Derivative Liabilties</t>
  </si>
  <si>
    <t>Stock issued for debt, shares</t>
  </si>
  <si>
    <t>Stock issued for debt, Value</t>
  </si>
  <si>
    <t>8. COMMON STOCK - Common Stock (Details)</t>
  </si>
  <si>
    <t>Derivative liability</t>
  </si>
  <si>
    <t>Convertible notes payable</t>
  </si>
  <si>
    <t>Unamortized discount on convertible notes payable</t>
  </si>
  <si>
    <t>Value of shares issued to settle liabilities</t>
  </si>
  <si>
    <t>8. COMMON STOCK (Details Narrative)</t>
  </si>
  <si>
    <t>Dec. 31, 2014USD ($)</t>
  </si>
  <si>
    <t>Dec. 29, 2013USD ($)shares</t>
  </si>
  <si>
    <t>Jun. 30, 2015USD ($)$ / sharesshares</t>
  </si>
  <si>
    <t>Sep. 30, 2014USD ($)$ / sharesshares</t>
  </si>
  <si>
    <t>Jun. 30, 2014USD ($)</t>
  </si>
  <si>
    <t>Sep. 30, 2014$ / sharesshares</t>
  </si>
  <si>
    <t>Dec. 31, 2013$ / shares</t>
  </si>
  <si>
    <t>Oct. 05, 2013$ / shares</t>
  </si>
  <si>
    <t>Oct. 02, 2013$ / shares</t>
  </si>
  <si>
    <t>Apr. 25, 2013$ / sharesshares</t>
  </si>
  <si>
    <t>Reverse Stock Split</t>
  </si>
  <si>
    <t>Common Stock, Par Value | $ / shares</t>
  </si>
  <si>
    <t>Stock issued to Officer, Shares</t>
  </si>
  <si>
    <t>Stock issued for services, Value | $</t>
  </si>
  <si>
    <t>Stock Issued for Services, Value per share | $ / shares</t>
  </si>
  <si>
    <t>Stock Issued for Debt, Shares</t>
  </si>
  <si>
    <t>Stock issued for Debt, Value | $</t>
  </si>
  <si>
    <t>Gain on Conversion | $</t>
  </si>
  <si>
    <t>9. CORRECTION OF ERRORS IN PREVIOUSLY ISSUED FINANCIAL STATEMENTS - Correction of Errors in Previously Issued Financial Statements (Details) - USD ($)</t>
  </si>
  <si>
    <t>Loss on debt conversion</t>
  </si>
  <si>
    <t>Cash Flow from Operating Activities</t>
  </si>
  <si>
    <t>Scenario, Previously Reported [Member]</t>
  </si>
  <si>
    <t>Gain on conversion of accounts payable</t>
  </si>
  <si>
    <t>Settlement of accounts payable with stock</t>
  </si>
  <si>
    <t>Scenario, Restatement Adjustment [Member]</t>
  </si>
  <si>
    <t>Revis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7716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17</v>
      </c>
    </row>
    <row r="13" spans="1:3">
      <c r="A13" t="s" s="4">
        <v>20</v>
      </c>
      <c r="B13" t="s" s="4">
        <v>21</v>
      </c>
    </row>
    <row r="14" spans="1:3">
      <c r="A14" t="s" s="4">
        <v>22</v>
      </c>
      <c r="C14" t="n" s="5">
        <v>440949</v>
      </c>
    </row>
    <row r="15" spans="1:3">
      <c r="A15" t="s" s="4">
        <v>23</v>
      </c>
      <c r="B15" t="s" s="6">
        <v>24</v>
      </c>
    </row>
    <row r="16" spans="1:3">
      <c r="A16" t="s" s="4">
        <v>25</v>
      </c>
      <c r="B16" t="n" s="5">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24</v>
      </c>
      <c r="B1" t="s" s="2">
        <v>1</v>
      </c>
    </row>
    <row r="2" spans="1:2">
      <c r="B2" t="s" s="2">
        <v>2</v>
      </c>
    </row>
    <row r="3" spans="1:2">
      <c r="A3" t="s" s="3">
        <v>119</v>
      </c>
    </row>
    <row r="4" spans="1:2">
      <c r="A4" t="s" s="4">
        <v>124</v>
      </c>
      <c r="B4" t="s"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6"/>
    <col customWidth="1" max="2" min="2" width="80"/>
  </cols>
  <sheetData>
    <row r="1" spans="1:2">
      <c r="A1" t="s" s="1">
        <v>135</v>
      </c>
      <c r="B1" t="s" s="2">
        <v>1</v>
      </c>
    </row>
    <row r="2" spans="1:2">
      <c r="B2" t="s" s="2">
        <v>2</v>
      </c>
    </row>
    <row r="3" spans="1:2">
      <c r="A3" t="s" s="3">
        <v>113</v>
      </c>
    </row>
    <row r="4" spans="1:2">
      <c r="A4" t="s" s="4">
        <v>136</v>
      </c>
      <c r="B4" t="s" s="4">
        <v>137</v>
      </c>
    </row>
    <row r="5" spans="1:2">
      <c r="A5" t="s" s="4">
        <v>138</v>
      </c>
      <c r="B5" t="s" s="4">
        <v>139</v>
      </c>
    </row>
    <row r="6" spans="1:2">
      <c r="A6" t="s" s="4">
        <v>140</v>
      </c>
      <c r="B6" t="s" s="4">
        <v>141</v>
      </c>
    </row>
    <row r="7" spans="1:2">
      <c r="A7" t="s" s="4">
        <v>142</v>
      </c>
      <c r="B7" t="s" s="4">
        <v>143</v>
      </c>
    </row>
    <row r="8" spans="1:2">
      <c r="A8" t="s" s="4">
        <v>144</v>
      </c>
      <c r="B8" t="s" s="4">
        <v>145</v>
      </c>
    </row>
    <row r="9" spans="1:2">
      <c r="A9" t="s" s="4">
        <v>146</v>
      </c>
      <c r="B9" t="s" s="4">
        <v>147</v>
      </c>
    </row>
    <row r="10" spans="1:2">
      <c r="A10" t="s" s="4">
        <v>148</v>
      </c>
      <c r="B10" t="s" s="4">
        <v>149</v>
      </c>
    </row>
    <row r="11" spans="1:2">
      <c r="A11" t="s" s="4">
        <v>150</v>
      </c>
      <c r="B11" t="s" s="4">
        <v>151</v>
      </c>
    </row>
    <row r="12" spans="1:2">
      <c r="A12" t="s" s="4">
        <v>152</v>
      </c>
      <c r="B12" t="s" s="4">
        <v>153</v>
      </c>
    </row>
    <row r="13" spans="1:2">
      <c r="A13" t="s" s="4">
        <v>99</v>
      </c>
      <c r="B13" t="s" s="4">
        <v>154</v>
      </c>
    </row>
    <row r="14" spans="1:2">
      <c r="A14" t="s" s="4">
        <v>155</v>
      </c>
      <c r="B14" t="s" s="4">
        <v>156</v>
      </c>
    </row>
    <row r="15" spans="1:2">
      <c r="A15" t="s" s="4">
        <v>157</v>
      </c>
      <c r="B15" t="s" s="4">
        <v>158</v>
      </c>
    </row>
    <row r="16" spans="1:2">
      <c r="A16" t="s" s="4">
        <v>159</v>
      </c>
      <c r="B16" t="s" s="4">
        <v>160</v>
      </c>
    </row>
    <row r="17" spans="1:2">
      <c r="A17" t="s" s="4">
        <v>161</v>
      </c>
      <c r="B17" t="s" s="4">
        <v>162</v>
      </c>
    </row>
    <row r="18" spans="1:2">
      <c r="A18" t="s" s="4">
        <v>163</v>
      </c>
      <c r="B18" t="s" s="4">
        <v>164</v>
      </c>
    </row>
    <row r="19" spans="1:2">
      <c r="A19" t="s" s="4">
        <v>165</v>
      </c>
      <c r="B19" t="s"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3">
        <v>116</v>
      </c>
    </row>
    <row r="4" spans="1:2">
      <c r="A4" t="s" s="4">
        <v>168</v>
      </c>
      <c r="B4"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70</v>
      </c>
      <c r="B1" t="s" s="2">
        <v>1</v>
      </c>
    </row>
    <row r="2" spans="1:2">
      <c r="B2" t="s" s="2">
        <v>2</v>
      </c>
    </row>
    <row r="3" spans="1:2">
      <c r="A3" t="s" s="3">
        <v>119</v>
      </c>
    </row>
    <row r="4" spans="1:2">
      <c r="A4" t="s" s="4">
        <v>171</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3">
        <v>119</v>
      </c>
    </row>
    <row r="4" spans="1:2">
      <c r="A4" t="s" s="4">
        <v>174</v>
      </c>
      <c r="B4" t="s"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3">
        <v>28</v>
      </c>
    </row>
    <row r="3" spans="1:3">
      <c r="A3" t="s" s="4">
        <v>29</v>
      </c>
      <c r="B3" t="n" s="7">
        <v>290</v>
      </c>
      <c r="C3" t="n" s="7">
        <v>87</v>
      </c>
    </row>
    <row r="4" spans="1:3">
      <c r="A4" t="s" s="4">
        <v>30</v>
      </c>
      <c r="B4" t="n" s="5">
        <v>290</v>
      </c>
      <c r="C4" t="n" s="7">
        <v>87</v>
      </c>
    </row>
    <row r="5" spans="1:3">
      <c r="A5" t="s" s="3">
        <v>31</v>
      </c>
    </row>
    <row r="6" spans="1:3">
      <c r="A6" t="s" s="4">
        <v>32</v>
      </c>
      <c r="B6" t="n" s="5">
        <v>237400</v>
      </c>
      <c r="C6" t="s" s="4">
        <v>33</v>
      </c>
    </row>
    <row r="7" spans="1:3">
      <c r="A7" t="s" s="4">
        <v>34</v>
      </c>
      <c r="B7" t="n" s="5">
        <v>44000</v>
      </c>
      <c r="C7" t="s" s="4">
        <v>33</v>
      </c>
    </row>
    <row r="8" spans="1:3">
      <c r="A8" t="s" s="4">
        <v>35</v>
      </c>
      <c r="B8" t="n" s="5">
        <v>281400</v>
      </c>
      <c r="C8" t="s" s="4">
        <v>33</v>
      </c>
    </row>
    <row r="9" spans="1:3">
      <c r="A9" t="s" s="4">
        <v>36</v>
      </c>
      <c r="B9" t="n" s="5">
        <v>281690</v>
      </c>
      <c r="C9" t="n" s="7">
        <v>87</v>
      </c>
    </row>
    <row r="10" spans="1:3">
      <c r="A10" t="s" s="3">
        <v>37</v>
      </c>
    </row>
    <row r="11" spans="1:3">
      <c r="A11" t="s" s="4">
        <v>38</v>
      </c>
      <c r="B11" t="n" s="5">
        <v>17074</v>
      </c>
      <c r="C11" t="n" s="5">
        <v>1702</v>
      </c>
    </row>
    <row r="12" spans="1:3">
      <c r="A12" t="s" s="4">
        <v>39</v>
      </c>
      <c r="B12" t="n" s="5">
        <v>59383</v>
      </c>
      <c r="C12" t="n" s="5">
        <v>43183</v>
      </c>
    </row>
    <row r="13" spans="1:3">
      <c r="A13" t="s" s="4">
        <v>40</v>
      </c>
      <c r="B13" t="n" s="5">
        <v>23488</v>
      </c>
      <c r="C13" t="n" s="5">
        <v>23488</v>
      </c>
    </row>
    <row r="14" spans="1:3">
      <c r="A14" t="s" s="4">
        <v>41</v>
      </c>
      <c r="B14" t="n" s="5">
        <v>1174</v>
      </c>
      <c r="C14" t="n" s="5">
        <v>1174</v>
      </c>
    </row>
    <row r="15" spans="1:3">
      <c r="A15" t="s" s="4">
        <v>42</v>
      </c>
      <c r="B15" t="n" s="5">
        <v>101118</v>
      </c>
      <c r="C15" t="n" s="7">
        <v>69546</v>
      </c>
    </row>
    <row r="16" spans="1:3">
      <c r="A16" t="s" s="3">
        <v>43</v>
      </c>
    </row>
    <row r="17" spans="1:3">
      <c r="A17" t="s" s="4">
        <v>44</v>
      </c>
      <c r="B17" t="n" s="5">
        <v>7465</v>
      </c>
      <c r="C17" t="s" s="4">
        <v>33</v>
      </c>
    </row>
    <row r="18" spans="1:3">
      <c r="A18" t="s" s="4">
        <v>45</v>
      </c>
      <c r="B18" t="n" s="5">
        <v>7465</v>
      </c>
      <c r="C18" t="s" s="4">
        <v>33</v>
      </c>
    </row>
    <row r="19" spans="1:3">
      <c r="A19" t="s" s="4">
        <v>46</v>
      </c>
      <c r="B19" t="n" s="5">
        <v>108584</v>
      </c>
      <c r="C19" t="n" s="7">
        <v>69546</v>
      </c>
    </row>
    <row r="20" spans="1:3">
      <c r="A20" t="s" s="3">
        <v>47</v>
      </c>
    </row>
    <row r="21" spans="1:3">
      <c r="A21" t="s" s="4">
        <v>48</v>
      </c>
      <c r="B21" t="n" s="5">
        <v>441</v>
      </c>
      <c r="C21" t="n" s="5">
        <v>301</v>
      </c>
    </row>
    <row r="22" spans="1:3">
      <c r="A22" t="s" s="4">
        <v>49</v>
      </c>
      <c r="B22" t="n" s="5">
        <v>926627</v>
      </c>
      <c r="C22" t="n" s="5">
        <v>660367</v>
      </c>
    </row>
    <row r="23" spans="1:3">
      <c r="A23" t="s" s="4">
        <v>50</v>
      </c>
      <c r="B23" t="n" s="5">
        <v>-753962</v>
      </c>
      <c r="C23" t="n" s="5">
        <v>-730127</v>
      </c>
    </row>
    <row r="24" spans="1:3">
      <c r="A24" t="s" s="4">
        <v>51</v>
      </c>
      <c r="B24" t="n" s="5">
        <v>173106</v>
      </c>
      <c r="C24" t="n" s="5">
        <v>-69459</v>
      </c>
    </row>
    <row r="25" spans="1:3">
      <c r="A25" t="s" s="4">
        <v>52</v>
      </c>
      <c r="B25" t="n" s="7">
        <v>281690</v>
      </c>
      <c r="C25" t="n" s="7">
        <v>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76</v>
      </c>
      <c r="B1" t="s" s="2">
        <v>1</v>
      </c>
    </row>
    <row r="2" spans="1:2">
      <c r="B2" t="s" s="2">
        <v>2</v>
      </c>
    </row>
    <row r="3" spans="1:2">
      <c r="A3" t="s" s="3">
        <v>127</v>
      </c>
    </row>
    <row r="4" spans="1:2">
      <c r="A4" t="s" s="4">
        <v>177</v>
      </c>
      <c r="B4" t="s"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79</v>
      </c>
      <c r="B1" t="s" s="2">
        <v>1</v>
      </c>
    </row>
    <row r="2" spans="1:2">
      <c r="B2" t="s" s="2">
        <v>2</v>
      </c>
    </row>
    <row r="3" spans="1:2">
      <c r="A3" t="s" s="3">
        <v>130</v>
      </c>
    </row>
    <row r="4" spans="1:2">
      <c r="A4" t="s" s="4">
        <v>180</v>
      </c>
      <c r="B4"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t="s" s="1">
        <v>182</v>
      </c>
      <c r="B1" t="s" s="2">
        <v>60</v>
      </c>
      <c r="C1" t="s" s="2">
        <v>1</v>
      </c>
      <c r="E1" t="s" s="2">
        <v>183</v>
      </c>
    </row>
    <row r="2" spans="1:6">
      <c r="B2" t="s" s="2">
        <v>184</v>
      </c>
      <c r="C2" t="s" s="2">
        <v>2</v>
      </c>
      <c r="D2" t="s" s="2">
        <v>27</v>
      </c>
      <c r="E2" t="s" s="2">
        <v>27</v>
      </c>
      <c r="F2" t="s" s="2">
        <v>185</v>
      </c>
    </row>
    <row r="3" spans="1:6">
      <c r="A3" t="s" s="4">
        <v>186</v>
      </c>
      <c r="B3" t="n" s="5">
        <v>38100000</v>
      </c>
      <c r="D3" t="n" s="5">
        <v>23241</v>
      </c>
      <c r="E3" t="n" s="5">
        <v>190500</v>
      </c>
    </row>
    <row r="4" spans="1:6">
      <c r="A4" t="s" s="4">
        <v>187</v>
      </c>
      <c r="F4" t="n" s="7">
        <v>76650</v>
      </c>
    </row>
    <row r="5" spans="1:6">
      <c r="A5" t="s" s="4">
        <v>188</v>
      </c>
    </row>
    <row r="6" spans="1:6">
      <c r="A6" t="s" s="4">
        <v>189</v>
      </c>
      <c r="C6" t="n" s="5">
        <v>140000</v>
      </c>
    </row>
    <row r="7" spans="1:6">
      <c r="A7" t="s" s="4">
        <v>190</v>
      </c>
      <c r="C7" t="n" s="7">
        <v>141400</v>
      </c>
    </row>
    <row r="8" spans="1:6">
      <c r="A8" t="s" s="4">
        <v>187</v>
      </c>
      <c r="C8" t="n" s="7">
        <v>125000</v>
      </c>
    </row>
    <row r="9" spans="1:6">
      <c r="A9" t="s" s="4">
        <v>191</v>
      </c>
      <c r="C9" t="s" s="4">
        <v>192</v>
      </c>
    </row>
    <row r="10" spans="1:6">
      <c r="A10" t="s" s="4">
        <v>193</v>
      </c>
      <c r="C10" t="n" s="5">
        <v>625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194</v>
      </c>
      <c r="B1" t="s" s="2">
        <v>195</v>
      </c>
    </row>
    <row r="2" spans="1:2">
      <c r="B2" t="s" s="2">
        <v>196</v>
      </c>
    </row>
    <row r="3" spans="1:2">
      <c r="A3" t="s" s="3">
        <v>108</v>
      </c>
    </row>
    <row r="4" spans="1:2">
      <c r="A4" t="s" s="4">
        <v>197</v>
      </c>
      <c r="B4" t="n" s="7">
        <v>-753962</v>
      </c>
    </row>
    <row r="5" spans="1:2">
      <c r="A5" t="s" s="4">
        <v>198</v>
      </c>
      <c r="B5" t="n" s="7">
        <v>-1008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199</v>
      </c>
      <c r="B1" t="s" s="2">
        <v>60</v>
      </c>
      <c r="D1" t="s" s="2">
        <v>1</v>
      </c>
      <c r="F1" t="s" s="2">
        <v>183</v>
      </c>
    </row>
    <row r="2" spans="1:7">
      <c r="B2" t="s" s="2">
        <v>2</v>
      </c>
      <c r="C2" t="s" s="2">
        <v>61</v>
      </c>
      <c r="D2" t="s" s="2">
        <v>2</v>
      </c>
      <c r="E2" t="s" s="2">
        <v>61</v>
      </c>
      <c r="F2" t="s" s="2">
        <v>27</v>
      </c>
      <c r="G2" t="s" s="2">
        <v>200</v>
      </c>
    </row>
    <row r="3" spans="1:7">
      <c r="A3" t="s" s="4">
        <v>201</v>
      </c>
      <c r="D3" t="n" s="7">
        <v>237400</v>
      </c>
    </row>
    <row r="4" spans="1:7">
      <c r="A4" t="s" s="4">
        <v>34</v>
      </c>
      <c r="D4" t="n" s="5">
        <v>44000</v>
      </c>
    </row>
    <row r="5" spans="1:7">
      <c r="A5" t="s" s="4">
        <v>102</v>
      </c>
      <c r="D5" t="n" s="5">
        <v>-15000</v>
      </c>
    </row>
    <row r="6" spans="1:7">
      <c r="A6" t="s" s="4">
        <v>202</v>
      </c>
      <c r="D6" t="n" s="7">
        <v>266400</v>
      </c>
    </row>
    <row r="7" spans="1:7">
      <c r="A7" t="s" s="4">
        <v>203</v>
      </c>
      <c r="B7" t="s" s="4">
        <v>33</v>
      </c>
      <c r="C7" t="s" s="4">
        <v>33</v>
      </c>
      <c r="D7" t="s" s="4">
        <v>33</v>
      </c>
      <c r="E7" t="s" s="4">
        <v>33</v>
      </c>
    </row>
    <row r="8" spans="1:7">
      <c r="A8" t="s" s="4">
        <v>204</v>
      </c>
      <c r="B8" t="n" s="7">
        <v>3046</v>
      </c>
      <c r="C8" t="n" s="7">
        <v>8430</v>
      </c>
      <c r="D8" t="n" s="7">
        <v>16369</v>
      </c>
      <c r="E8" t="n" s="7">
        <v>354675</v>
      </c>
    </row>
    <row r="9" spans="1:7">
      <c r="A9" t="s" s="4">
        <v>205</v>
      </c>
      <c r="B9" t="n" s="7">
        <v>-10511</v>
      </c>
      <c r="C9" t="n" s="7">
        <v>-8430</v>
      </c>
      <c r="D9" t="n" s="7">
        <v>-23834</v>
      </c>
      <c r="E9" t="n" s="7">
        <v>-339847</v>
      </c>
    </row>
    <row r="10" spans="1:7">
      <c r="A10" t="s" s="4">
        <v>206</v>
      </c>
    </row>
    <row r="11" spans="1:7">
      <c r="A11" t="s" s="4">
        <v>203</v>
      </c>
      <c r="B11" t="s" s="4">
        <v>33</v>
      </c>
      <c r="C11" t="s" s="4">
        <v>33</v>
      </c>
      <c r="D11" t="s" s="4">
        <v>33</v>
      </c>
      <c r="E11" t="s" s="4">
        <v>33</v>
      </c>
      <c r="F11" t="s" s="4">
        <v>33</v>
      </c>
      <c r="G11" t="s" s="4">
        <v>33</v>
      </c>
    </row>
    <row r="12" spans="1:7">
      <c r="A12" t="s" s="4">
        <v>204</v>
      </c>
      <c r="B12" t="n" s="7">
        <v>-750</v>
      </c>
      <c r="C12" t="n" s="7">
        <v>-750</v>
      </c>
      <c r="D12" t="n" s="7">
        <v>-2250</v>
      </c>
      <c r="E12" t="n" s="7">
        <v>-2250</v>
      </c>
      <c r="F12" t="n" s="7">
        <v>-3000</v>
      </c>
      <c r="G12" t="n" s="7">
        <v>-3000</v>
      </c>
    </row>
    <row r="13" spans="1:7">
      <c r="A13" t="s" s="4">
        <v>205</v>
      </c>
      <c r="B13" t="n" s="7">
        <v>-750</v>
      </c>
      <c r="C13" t="n" s="7">
        <v>-750</v>
      </c>
      <c r="D13" t="n" s="7">
        <v>-2250</v>
      </c>
      <c r="E13" t="n" s="7">
        <v>-2250</v>
      </c>
      <c r="F13" t="n" s="7">
        <v>-3000</v>
      </c>
      <c r="G13" t="n" s="7">
        <v>-3000</v>
      </c>
    </row>
    <row r="14" spans="1:7">
      <c r="A14" t="s" s="4">
        <v>207</v>
      </c>
    </row>
    <row r="15" spans="1:7">
      <c r="A15" t="s" s="4">
        <v>203</v>
      </c>
      <c r="B15" t="s" s="4">
        <v>33</v>
      </c>
      <c r="C15" t="s" s="4">
        <v>33</v>
      </c>
      <c r="D15" t="s" s="4">
        <v>33</v>
      </c>
      <c r="E15" t="s" s="4">
        <v>33</v>
      </c>
      <c r="F15" t="s" s="4">
        <v>33</v>
      </c>
      <c r="G15" t="s" s="4">
        <v>33</v>
      </c>
    </row>
    <row r="16" spans="1:7">
      <c r="A16" t="s" s="4">
        <v>204</v>
      </c>
      <c r="B16" t="n" s="7">
        <v>3796</v>
      </c>
      <c r="C16" t="n" s="7">
        <v>9180</v>
      </c>
      <c r="D16" t="n" s="7">
        <v>18619</v>
      </c>
      <c r="E16" t="n" s="7">
        <v>356925</v>
      </c>
      <c r="F16" t="n" s="7">
        <v>363385</v>
      </c>
      <c r="G16" t="n" s="7">
        <v>41638</v>
      </c>
    </row>
    <row r="17" spans="1:7">
      <c r="A17" t="s" s="4">
        <v>208</v>
      </c>
      <c r="B17" t="n" s="5">
        <v>7465</v>
      </c>
      <c r="C17" t="s" s="4">
        <v>33</v>
      </c>
      <c r="D17" t="n" s="5">
        <v>7465</v>
      </c>
      <c r="E17" t="n" s="5">
        <v>-14828</v>
      </c>
      <c r="F17" t="n" s="5">
        <v>-14828</v>
      </c>
      <c r="G17" t="n" s="5">
        <v>125148</v>
      </c>
    </row>
    <row r="18" spans="1:7">
      <c r="A18" t="s" s="4">
        <v>205</v>
      </c>
      <c r="B18" t="n" s="7">
        <v>-11261</v>
      </c>
      <c r="C18" t="n" s="7">
        <v>-9180</v>
      </c>
      <c r="D18" t="n" s="7">
        <v>-26084</v>
      </c>
      <c r="E18" t="n" s="7">
        <v>-342097</v>
      </c>
      <c r="F18" t="n" s="7">
        <v>-348557</v>
      </c>
      <c r="G18" t="n" s="7">
        <v>-166786</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09</v>
      </c>
      <c r="B1" t="s" s="2">
        <v>1</v>
      </c>
    </row>
    <row r="2" spans="1:3">
      <c r="B2" t="s" s="2">
        <v>2</v>
      </c>
      <c r="C2" t="s" s="2">
        <v>185</v>
      </c>
    </row>
    <row r="3" spans="1:3">
      <c r="A3" t="s" s="4">
        <v>187</v>
      </c>
      <c r="C3" t="n" s="7">
        <v>76650</v>
      </c>
    </row>
    <row r="4" spans="1:3">
      <c r="A4" t="s" s="4">
        <v>188</v>
      </c>
    </row>
    <row r="5" spans="1:3">
      <c r="A5" t="s" s="4">
        <v>189</v>
      </c>
      <c r="B5" t="n" s="5">
        <v>140000</v>
      </c>
    </row>
    <row r="6" spans="1:3">
      <c r="A6" t="s" s="4">
        <v>190</v>
      </c>
      <c r="B6" t="n" s="7">
        <v>141400</v>
      </c>
    </row>
    <row r="7" spans="1:3">
      <c r="A7" t="s" s="4">
        <v>187</v>
      </c>
      <c r="B7" t="n" s="7">
        <v>125000</v>
      </c>
    </row>
    <row r="8" spans="1:3">
      <c r="A8" t="s" s="4">
        <v>191</v>
      </c>
      <c r="B8" t="s" s="4">
        <v>192</v>
      </c>
    </row>
    <row r="9" spans="1:3">
      <c r="A9" t="s" s="4">
        <v>193</v>
      </c>
      <c r="B9" t="n" s="5">
        <v>6250000</v>
      </c>
    </row>
    <row r="10" spans="1:3">
      <c r="A10" t="s" s="4">
        <v>210</v>
      </c>
      <c r="B10" t="n" s="7">
        <v>266400</v>
      </c>
    </row>
    <row r="11" spans="1:3">
      <c r="A11" t="s" s="4">
        <v>211</v>
      </c>
      <c r="B11" t="n" s="5">
        <v>44000</v>
      </c>
    </row>
    <row r="12" spans="1:3">
      <c r="A12" t="s" s="4">
        <v>212</v>
      </c>
      <c r="B12" t="n" s="5">
        <v>15000</v>
      </c>
    </row>
    <row r="13" spans="1:3">
      <c r="A13" t="s" s="4">
        <v>213</v>
      </c>
      <c r="B13" t="n" s="7">
        <v>2374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214</v>
      </c>
      <c r="B1" t="s" s="2">
        <v>215</v>
      </c>
      <c r="C1" t="s" s="2">
        <v>1</v>
      </c>
    </row>
    <row r="2" spans="1:4">
      <c r="B2" t="s" s="2">
        <v>2</v>
      </c>
      <c r="C2" t="s" s="2">
        <v>2</v>
      </c>
      <c r="D2" t="s" s="2">
        <v>61</v>
      </c>
    </row>
    <row r="3" spans="1:4">
      <c r="A3" t="s" s="4">
        <v>216</v>
      </c>
      <c r="C3" t="n" s="7">
        <v>6335</v>
      </c>
      <c r="D3" t="n" s="7">
        <v>2212</v>
      </c>
    </row>
    <row r="4" spans="1:4">
      <c r="A4" t="s" s="4">
        <v>217</v>
      </c>
    </row>
    <row r="5" spans="1:4">
      <c r="A5" t="s" s="4">
        <v>218</v>
      </c>
      <c r="B5" t="n" s="7">
        <v>125000</v>
      </c>
    </row>
    <row r="6" spans="1:4">
      <c r="A6" t="s" s="4">
        <v>219</v>
      </c>
      <c r="B6" t="s" s="4">
        <v>33</v>
      </c>
    </row>
    <row r="7" spans="1:4">
      <c r="A7" t="s" s="4">
        <v>216</v>
      </c>
      <c r="B7" t="s" s="4">
        <v>33</v>
      </c>
    </row>
    <row r="8" spans="1:4">
      <c r="A8" t="s" s="4">
        <v>220</v>
      </c>
      <c r="B8" t="n" s="7">
        <v>125000</v>
      </c>
      <c r="C8" t="n" s="5">
        <v>125000</v>
      </c>
    </row>
    <row r="9" spans="1:4">
      <c r="A9" t="s" s="4">
        <v>221</v>
      </c>
    </row>
    <row r="10" spans="1:4">
      <c r="A10" t="s" s="4">
        <v>218</v>
      </c>
      <c r="B10" t="n" s="5">
        <v>-125000</v>
      </c>
    </row>
    <row r="11" spans="1:4">
      <c r="A11" t="s" s="4">
        <v>219</v>
      </c>
      <c r="B11" t="n" s="5">
        <v>-1130</v>
      </c>
    </row>
    <row r="12" spans="1:4">
      <c r="A12" t="s" s="4">
        <v>216</v>
      </c>
      <c r="B12" t="n" s="5">
        <v>6335</v>
      </c>
    </row>
    <row r="13" spans="1:4">
      <c r="A13" t="s" s="4">
        <v>220</v>
      </c>
      <c r="B13" t="n" s="7">
        <v>-118665</v>
      </c>
      <c r="C13" t="n" s="5">
        <v>-118665</v>
      </c>
    </row>
    <row r="14" spans="1:4">
      <c r="A14" t="s" s="4">
        <v>222</v>
      </c>
    </row>
    <row r="15" spans="1:4">
      <c r="A15" t="s" s="4">
        <v>218</v>
      </c>
      <c r="B15" t="s" s="4">
        <v>33</v>
      </c>
    </row>
    <row r="16" spans="1:4">
      <c r="A16" t="s" s="4">
        <v>219</v>
      </c>
      <c r="B16" t="n" s="7">
        <v>1130</v>
      </c>
    </row>
    <row r="17" spans="1:4">
      <c r="A17" t="s" s="4">
        <v>216</v>
      </c>
      <c r="B17" t="s" s="4">
        <v>33</v>
      </c>
    </row>
    <row r="18" spans="1:4">
      <c r="A18" t="s" s="4">
        <v>220</v>
      </c>
      <c r="B18" t="n" s="7">
        <v>1130</v>
      </c>
      <c r="C18" t="n" s="5">
        <v>1130</v>
      </c>
    </row>
    <row r="19" spans="1:4">
      <c r="A19" t="s" s="4">
        <v>223</v>
      </c>
    </row>
    <row r="20" spans="1:4">
      <c r="A20" t="s" s="4">
        <v>218</v>
      </c>
      <c r="B20" t="s" s="4">
        <v>33</v>
      </c>
    </row>
    <row r="21" spans="1:4">
      <c r="A21" t="s" s="4">
        <v>219</v>
      </c>
      <c r="B21" t="s" s="4">
        <v>33</v>
      </c>
    </row>
    <row r="22" spans="1:4">
      <c r="A22" t="s" s="4">
        <v>216</v>
      </c>
      <c r="B22" t="n" s="7">
        <v>6335</v>
      </c>
    </row>
    <row r="23" spans="1:4">
      <c r="A23" t="s" s="4">
        <v>220</v>
      </c>
      <c r="B23" t="n" s="7">
        <v>7465</v>
      </c>
      <c r="C23" t="n" s="7">
        <v>7465</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4</v>
      </c>
      <c r="B1" t="s" s="2">
        <v>1</v>
      </c>
    </row>
    <row r="2" spans="1:3">
      <c r="B2" t="s" s="2">
        <v>2</v>
      </c>
      <c r="C2" t="s" s="2">
        <v>185</v>
      </c>
    </row>
    <row r="3" spans="1:3">
      <c r="A3" t="s" s="4">
        <v>187</v>
      </c>
      <c r="C3" t="n" s="7">
        <v>76650</v>
      </c>
    </row>
    <row r="4" spans="1:3">
      <c r="A4" t="s" s="4">
        <v>188</v>
      </c>
    </row>
    <row r="5" spans="1:3">
      <c r="A5" t="s" s="4">
        <v>189</v>
      </c>
      <c r="B5" t="n" s="5">
        <v>140000</v>
      </c>
    </row>
    <row r="6" spans="1:3">
      <c r="A6" t="s" s="4">
        <v>190</v>
      </c>
      <c r="B6" t="n" s="7">
        <v>141400</v>
      </c>
    </row>
    <row r="7" spans="1:3">
      <c r="A7" t="s" s="4">
        <v>187</v>
      </c>
      <c r="B7" t="n" s="7">
        <v>125000</v>
      </c>
    </row>
    <row r="8" spans="1:3">
      <c r="A8" t="s" s="4">
        <v>191</v>
      </c>
      <c r="B8" t="s" s="4">
        <v>192</v>
      </c>
    </row>
    <row r="9" spans="1:3">
      <c r="A9" t="s" s="4">
        <v>193</v>
      </c>
      <c r="B9" t="n" s="5">
        <v>62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5</v>
      </c>
      <c r="B1" t="s" s="2">
        <v>2</v>
      </c>
      <c r="C1" t="s" s="2">
        <v>27</v>
      </c>
    </row>
    <row r="2" spans="1:3">
      <c r="A2" t="s" s="4">
        <v>226</v>
      </c>
    </row>
    <row r="3" spans="1:3">
      <c r="A3" t="s" s="4">
        <v>227</v>
      </c>
      <c r="B3" t="n" s="7">
        <v>23488</v>
      </c>
      <c r="C3" t="n" s="7">
        <v>23488</v>
      </c>
    </row>
    <row r="4" spans="1:3">
      <c r="A4" t="s" s="4">
        <v>228</v>
      </c>
    </row>
    <row r="5" spans="1:3">
      <c r="A5" t="s" s="4">
        <v>227</v>
      </c>
      <c r="B5" t="n" s="7">
        <v>59383</v>
      </c>
      <c r="C5" t="n" s="7">
        <v>4318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229</v>
      </c>
      <c r="B1" t="s" s="2">
        <v>60</v>
      </c>
    </row>
    <row r="2" spans="1:2">
      <c r="B2" t="s" s="2">
        <v>230</v>
      </c>
    </row>
    <row r="3" spans="1:2">
      <c r="A3" t="s" s="3">
        <v>119</v>
      </c>
    </row>
    <row r="4" spans="1:2">
      <c r="A4" t="s" s="4">
        <v>231</v>
      </c>
      <c r="B4" t="n" s="7">
        <v>173856</v>
      </c>
    </row>
    <row r="5" spans="1:2">
      <c r="A5" t="s" s="4">
        <v>232</v>
      </c>
      <c r="B5" t="n" s="5">
        <v>-171476</v>
      </c>
    </row>
    <row r="6" spans="1:2">
      <c r="A6" t="s" s="4">
        <v>233</v>
      </c>
      <c r="B6" t="n" s="5">
        <v>252</v>
      </c>
    </row>
    <row r="7" spans="1:2">
      <c r="A7" t="s" s="4">
        <v>234</v>
      </c>
      <c r="B7" t="n" s="7">
        <v>-2632</v>
      </c>
    </row>
    <row r="8" spans="1:2">
      <c r="A8" t="s" s="4">
        <v>235</v>
      </c>
      <c r="B8" t="s" s="4">
        <v>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53</v>
      </c>
      <c r="B1" t="s" s="2">
        <v>2</v>
      </c>
      <c r="C1" t="s" s="2">
        <v>27</v>
      </c>
    </row>
    <row r="2" spans="1:3">
      <c r="A2" t="s" s="3">
        <v>54</v>
      </c>
    </row>
    <row r="3" spans="1:3">
      <c r="A3" t="s" s="4">
        <v>55</v>
      </c>
      <c r="B3" t="n" s="8">
        <v>0.001</v>
      </c>
      <c r="C3" t="n" s="8">
        <v>0.001</v>
      </c>
    </row>
    <row r="4" spans="1:3">
      <c r="A4" t="s" s="4">
        <v>56</v>
      </c>
      <c r="B4" t="n" s="5">
        <v>300000000</v>
      </c>
      <c r="C4" t="n" s="5">
        <v>300000000</v>
      </c>
    </row>
    <row r="5" spans="1:3">
      <c r="A5" t="s" s="4">
        <v>57</v>
      </c>
      <c r="B5" t="n" s="5">
        <v>440949</v>
      </c>
      <c r="C5" t="n" s="5">
        <v>300949</v>
      </c>
    </row>
    <row r="6" spans="1:3">
      <c r="A6" t="s" s="4">
        <v>58</v>
      </c>
      <c r="B6" t="n" s="5">
        <v>440949</v>
      </c>
      <c r="C6" t="n" s="5">
        <v>3009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236</v>
      </c>
      <c r="B1" t="s" s="2">
        <v>60</v>
      </c>
      <c r="C1" t="s" s="2">
        <v>183</v>
      </c>
    </row>
    <row r="2" spans="1:4">
      <c r="B2" t="s" s="2">
        <v>237</v>
      </c>
      <c r="C2" t="s" s="2">
        <v>27</v>
      </c>
      <c r="D2" t="s" s="2">
        <v>238</v>
      </c>
    </row>
    <row r="3" spans="1:4">
      <c r="A3" t="s" s="3">
        <v>239</v>
      </c>
    </row>
    <row r="4" spans="1:4">
      <c r="A4" t="s" s="4">
        <v>240</v>
      </c>
      <c r="B4" t="n" s="7">
        <v>1174</v>
      </c>
      <c r="C4" t="n" s="7">
        <v>20206</v>
      </c>
      <c r="D4" t="n" s="7">
        <v>77824</v>
      </c>
    </row>
    <row r="5" spans="1:4">
      <c r="A5" t="s" s="4">
        <v>241</v>
      </c>
      <c r="B5" t="n" s="5">
        <v>57618</v>
      </c>
      <c r="C5" t="n" s="5">
        <v>0</v>
      </c>
      <c r="D5" t="n" s="5">
        <v>57618</v>
      </c>
    </row>
    <row r="6" spans="1:4">
      <c r="A6" t="s" s="4">
        <v>242</v>
      </c>
      <c r="C6" t="n" s="5">
        <v>2632</v>
      </c>
      <c r="D6" t="n" s="7">
        <v>173856</v>
      </c>
    </row>
    <row r="7" spans="1:4">
      <c r="A7" t="s" s="4">
        <v>243</v>
      </c>
      <c r="B7" t="n" s="7">
        <v>2380</v>
      </c>
    </row>
    <row r="8" spans="1:4">
      <c r="A8" t="s" s="4">
        <v>244</v>
      </c>
      <c r="B8" t="n" s="5">
        <v>29100002</v>
      </c>
    </row>
    <row r="9" spans="1:4">
      <c r="A9" t="s" s="4">
        <v>245</v>
      </c>
      <c r="B9" t="n" s="7">
        <v>76650</v>
      </c>
      <c r="C9" t="n" s="7">
        <v>1927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r="A1" t="s" s="1">
        <v>246</v>
      </c>
      <c r="B1" t="s" s="2">
        <v>60</v>
      </c>
    </row>
    <row r="2" spans="1:2">
      <c r="B2" t="s" s="2">
        <v>230</v>
      </c>
    </row>
    <row r="3" spans="1:2">
      <c r="A3" t="s" s="3">
        <v>127</v>
      </c>
    </row>
    <row r="4" spans="1:2">
      <c r="A4" t="s" s="4">
        <v>247</v>
      </c>
      <c r="B4" t="n" s="7">
        <v>171476</v>
      </c>
    </row>
    <row r="5" spans="1:2">
      <c r="A5" t="s" s="4">
        <v>248</v>
      </c>
      <c r="B5" t="n" s="5">
        <v>76650</v>
      </c>
    </row>
    <row r="6" spans="1:2">
      <c r="A6" t="s" s="4">
        <v>249</v>
      </c>
      <c r="B6" t="n" s="5">
        <v>-57618</v>
      </c>
    </row>
    <row r="7" spans="1:2">
      <c r="A7" t="s" s="4">
        <v>70</v>
      </c>
      <c r="B7" t="n" s="5">
        <v>2212</v>
      </c>
    </row>
    <row r="8" spans="1:2">
      <c r="A8" t="s" s="4">
        <v>250</v>
      </c>
      <c r="B8" t="n" s="7">
        <v>1927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56"/>
    <col customWidth="1" max="2" min="2" width="21"/>
    <col customWidth="1" max="3" min="3" width="27"/>
    <col customWidth="1" max="4" min="4" width="37"/>
    <col customWidth="1" max="5" min="5" width="37"/>
    <col customWidth="1" max="6" min="6" width="21"/>
    <col customWidth="1" max="7" min="7" width="37"/>
    <col customWidth="1" max="8" min="8" width="30"/>
    <col customWidth="1" max="9" min="9" width="14"/>
    <col customWidth="1" max="10" min="10" width="24"/>
    <col customWidth="1" max="11" min="11" width="24"/>
    <col customWidth="1" max="12" min="12" width="24"/>
    <col customWidth="1" max="13" min="13" width="30"/>
  </cols>
  <sheetData>
    <row r="1" spans="1:13">
      <c r="A1" t="s" s="1">
        <v>251</v>
      </c>
      <c r="B1" t="s" s="2">
        <v>60</v>
      </c>
      <c r="D1" t="s" s="2">
        <v>1</v>
      </c>
      <c r="G1" t="s" s="2">
        <v>183</v>
      </c>
    </row>
    <row r="2" spans="1:13">
      <c r="B2" t="s" s="2">
        <v>252</v>
      </c>
      <c r="C2" t="s" s="2">
        <v>253</v>
      </c>
      <c r="D2" t="s" s="2">
        <v>254</v>
      </c>
      <c r="E2" t="s" s="2">
        <v>255</v>
      </c>
      <c r="F2" t="s" s="2">
        <v>256</v>
      </c>
      <c r="G2" t="s" s="2">
        <v>255</v>
      </c>
      <c r="H2" t="s" s="2">
        <v>257</v>
      </c>
      <c r="I2" t="s" s="2">
        <v>200</v>
      </c>
      <c r="J2" t="s" s="2">
        <v>258</v>
      </c>
      <c r="K2" t="s" s="2">
        <v>259</v>
      </c>
      <c r="L2" t="s" s="2">
        <v>260</v>
      </c>
      <c r="M2" t="s" s="2">
        <v>261</v>
      </c>
    </row>
    <row r="3" spans="1:13">
      <c r="A3" t="s" s="3">
        <v>127</v>
      </c>
    </row>
    <row r="4" spans="1:13">
      <c r="A4" t="s" s="4">
        <v>262</v>
      </c>
      <c r="I4" t="n" s="5">
        <v>1</v>
      </c>
    </row>
    <row r="5" spans="1:13">
      <c r="A5" t="s" s="4">
        <v>56</v>
      </c>
      <c r="D5" t="n" s="5">
        <v>300000000</v>
      </c>
      <c r="E5" t="n" s="5">
        <v>300000000</v>
      </c>
      <c r="G5" t="n" s="5">
        <v>300000000</v>
      </c>
      <c r="H5" t="n" s="5">
        <v>300000000</v>
      </c>
      <c r="M5" t="n" s="5">
        <v>300</v>
      </c>
    </row>
    <row r="6" spans="1:13">
      <c r="A6" t="s" s="4">
        <v>263</v>
      </c>
      <c r="D6" t="n" s="8">
        <v>0.001</v>
      </c>
      <c r="E6" t="n" s="8">
        <v>0.001</v>
      </c>
      <c r="G6" t="n" s="8">
        <v>0.001</v>
      </c>
      <c r="H6" t="n" s="8">
        <v>0.001</v>
      </c>
      <c r="M6" t="n" s="8">
        <v>0.001</v>
      </c>
    </row>
    <row r="7" spans="1:13">
      <c r="A7" t="s" s="4">
        <v>264</v>
      </c>
      <c r="C7" t="n" s="5">
        <v>38100000</v>
      </c>
      <c r="E7" t="n" s="5">
        <v>23241</v>
      </c>
      <c r="H7" t="n" s="5">
        <v>190500</v>
      </c>
    </row>
    <row r="8" spans="1:13">
      <c r="A8" t="s" s="4">
        <v>265</v>
      </c>
      <c r="C8" t="n" s="7">
        <v>335280</v>
      </c>
      <c r="D8" t="s" s="4">
        <v>33</v>
      </c>
      <c r="E8" t="n" s="7">
        <v>16519</v>
      </c>
      <c r="F8" t="n" s="7">
        <v>335280</v>
      </c>
    </row>
    <row r="9" spans="1:13">
      <c r="A9" t="s" s="4">
        <v>266</v>
      </c>
      <c r="J9" t="n" s="10">
        <v>0.008800000000000001</v>
      </c>
      <c r="K9" t="n" s="10">
        <v>0.008800000000000001</v>
      </c>
      <c r="L9" t="n" s="10">
        <v>0.008800000000000001</v>
      </c>
    </row>
    <row r="10" spans="1:13">
      <c r="A10" t="s" s="4">
        <v>267</v>
      </c>
      <c r="G10" t="n" s="5">
        <v>21900002</v>
      </c>
    </row>
    <row r="11" spans="1:13">
      <c r="A11" t="s" s="4">
        <v>268</v>
      </c>
      <c r="B11" t="n" s="7">
        <v>76650</v>
      </c>
      <c r="G11" t="n" s="7">
        <v>192720</v>
      </c>
    </row>
    <row r="12" spans="1:13">
      <c r="A12" t="s" s="4">
        <v>269</v>
      </c>
      <c r="E12" t="n" s="7">
        <v>16314</v>
      </c>
    </row>
  </sheetData>
  <mergeCells count="4">
    <mergeCell ref="A1:A2"/>
    <mergeCell ref="B1:C1"/>
    <mergeCell ref="D1:F1"/>
    <mergeCell ref="G1:I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70</v>
      </c>
      <c r="B1" t="s" s="2">
        <v>60</v>
      </c>
      <c r="D1" t="s" s="2">
        <v>1</v>
      </c>
    </row>
    <row r="2" spans="1:6">
      <c r="B2" t="s" s="2">
        <v>2</v>
      </c>
      <c r="C2" t="s" s="2">
        <v>61</v>
      </c>
      <c r="D2" t="s" s="2">
        <v>2</v>
      </c>
      <c r="E2" t="s" s="2">
        <v>27</v>
      </c>
      <c r="F2" t="s" s="2">
        <v>61</v>
      </c>
    </row>
    <row r="3" spans="1:6">
      <c r="A3" t="s" s="4">
        <v>271</v>
      </c>
      <c r="E3" t="n" s="7">
        <v>16314</v>
      </c>
    </row>
    <row r="4" spans="1:6">
      <c r="A4" t="s" s="4">
        <v>70</v>
      </c>
      <c r="B4" t="n" s="7">
        <v>1130</v>
      </c>
      <c r="C4" t="s" s="4">
        <v>33</v>
      </c>
      <c r="D4" t="n" s="7">
        <v>1130</v>
      </c>
      <c r="F4" t="n" s="7">
        <v>3866</v>
      </c>
    </row>
    <row r="5" spans="1:6">
      <c r="A5" t="s" s="4">
        <v>80</v>
      </c>
      <c r="B5" t="n" s="7">
        <v>-10511</v>
      </c>
      <c r="C5" t="n" s="7">
        <v>-8430</v>
      </c>
      <c r="D5" t="n" s="5">
        <v>-23834</v>
      </c>
      <c r="F5" t="n" s="5">
        <v>-339847</v>
      </c>
    </row>
    <row r="6" spans="1:6">
      <c r="A6" t="s" s="4">
        <v>272</v>
      </c>
      <c r="D6" t="n" s="7">
        <v>-15997</v>
      </c>
      <c r="F6" t="n" s="7">
        <v>-13535</v>
      </c>
    </row>
    <row r="7" spans="1:6">
      <c r="A7" t="s" s="4">
        <v>273</v>
      </c>
    </row>
    <row r="8" spans="1:6">
      <c r="A8" t="s" s="4">
        <v>67</v>
      </c>
      <c r="B8" t="s" s="4">
        <v>33</v>
      </c>
      <c r="D8" t="s" s="4">
        <v>33</v>
      </c>
    </row>
    <row r="9" spans="1:6">
      <c r="A9" t="s" s="4">
        <v>274</v>
      </c>
      <c r="B9" t="s" s="4">
        <v>33</v>
      </c>
      <c r="D9" t="s" s="4">
        <v>33</v>
      </c>
    </row>
    <row r="10" spans="1:6">
      <c r="A10" t="s" s="4">
        <v>271</v>
      </c>
      <c r="B10" t="s" s="4">
        <v>33</v>
      </c>
      <c r="D10" t="s" s="4">
        <v>33</v>
      </c>
    </row>
    <row r="11" spans="1:6">
      <c r="A11" t="s" s="4">
        <v>70</v>
      </c>
      <c r="B11" t="s" s="4">
        <v>33</v>
      </c>
      <c r="D11" t="s" s="4">
        <v>33</v>
      </c>
    </row>
    <row r="12" spans="1:6">
      <c r="A12" t="s" s="4">
        <v>80</v>
      </c>
      <c r="B12" t="s" s="4">
        <v>33</v>
      </c>
      <c r="D12" t="s" s="4">
        <v>33</v>
      </c>
    </row>
    <row r="13" spans="1:6">
      <c r="A13" t="s" s="4">
        <v>275</v>
      </c>
      <c r="B13" t="s" s="4">
        <v>33</v>
      </c>
      <c r="D13" t="s" s="4">
        <v>33</v>
      </c>
    </row>
    <row r="14" spans="1:6">
      <c r="A14" t="s" s="4">
        <v>272</v>
      </c>
      <c r="B14" t="s" s="4">
        <v>33</v>
      </c>
      <c r="D14" t="s" s="4">
        <v>33</v>
      </c>
    </row>
    <row r="15" spans="1:6">
      <c r="A15" t="s" s="4">
        <v>276</v>
      </c>
    </row>
    <row r="16" spans="1:6">
      <c r="A16" t="s" s="4">
        <v>67</v>
      </c>
      <c r="B16" t="s" s="4">
        <v>33</v>
      </c>
      <c r="D16" t="n" s="7">
        <v>99686</v>
      </c>
    </row>
    <row r="17" spans="1:6">
      <c r="A17" t="s" s="4">
        <v>274</v>
      </c>
      <c r="B17" t="s" s="4">
        <v>33</v>
      </c>
      <c r="D17" t="s" s="4">
        <v>33</v>
      </c>
    </row>
    <row r="18" spans="1:6">
      <c r="A18" t="s" s="4">
        <v>271</v>
      </c>
      <c r="B18" t="s" s="4">
        <v>33</v>
      </c>
      <c r="D18" t="n" s="7">
        <v>193258</v>
      </c>
    </row>
    <row r="19" spans="1:6">
      <c r="A19" t="s" s="4">
        <v>70</v>
      </c>
      <c r="B19" t="s" s="4">
        <v>33</v>
      </c>
      <c r="D19" t="n" s="5">
        <v>59273</v>
      </c>
    </row>
    <row r="20" spans="1:6">
      <c r="A20" t="s" s="4">
        <v>80</v>
      </c>
      <c r="B20" t="s" s="4">
        <v>33</v>
      </c>
      <c r="D20" t="n" s="7">
        <v>-354562</v>
      </c>
    </row>
    <row r="21" spans="1:6">
      <c r="A21" t="s" s="4">
        <v>275</v>
      </c>
      <c r="B21" t="s" s="4">
        <v>33</v>
      </c>
      <c r="D21" t="s" s="4">
        <v>33</v>
      </c>
    </row>
    <row r="22" spans="1:6">
      <c r="A22" t="s" s="4">
        <v>272</v>
      </c>
      <c r="B22" t="s" s="4">
        <v>33</v>
      </c>
      <c r="D22" t="n" s="7">
        <v>-38</v>
      </c>
    </row>
    <row r="23" spans="1:6">
      <c r="A23" t="s" s="4">
        <v>277</v>
      </c>
    </row>
    <row r="24" spans="1:6">
      <c r="A24" t="s" s="4">
        <v>67</v>
      </c>
      <c r="B24" t="n" s="7">
        <v>235594</v>
      </c>
      <c r="D24" t="n" s="5">
        <v>335280</v>
      </c>
    </row>
    <row r="25" spans="1:6">
      <c r="A25" t="s" s="4">
        <v>274</v>
      </c>
      <c r="B25" t="n" s="5">
        <v>-16314</v>
      </c>
      <c r="D25" t="n" s="7">
        <v>-16314</v>
      </c>
    </row>
    <row r="26" spans="1:6">
      <c r="A26" t="s" s="4">
        <v>271</v>
      </c>
      <c r="B26" t="n" s="5">
        <v>-193258</v>
      </c>
      <c r="D26" t="s" s="4">
        <v>33</v>
      </c>
    </row>
    <row r="27" spans="1:6">
      <c r="A27" t="s" s="4">
        <v>70</v>
      </c>
      <c r="B27" t="n" s="5">
        <v>-55407</v>
      </c>
      <c r="D27" t="n" s="7">
        <v>3866</v>
      </c>
    </row>
    <row r="28" spans="1:6">
      <c r="A28" t="s" s="4">
        <v>80</v>
      </c>
      <c r="B28" t="n" s="5">
        <v>14715</v>
      </c>
      <c r="D28" t="n" s="5">
        <v>-339846</v>
      </c>
    </row>
    <row r="29" spans="1:6">
      <c r="A29" t="s" s="4">
        <v>275</v>
      </c>
      <c r="B29" t="n" s="5">
        <v>-205</v>
      </c>
      <c r="D29" t="n" s="5">
        <v>-205</v>
      </c>
    </row>
    <row r="30" spans="1:6">
      <c r="A30" t="s" s="4">
        <v>272</v>
      </c>
      <c r="B30" t="n" s="7">
        <v>-682</v>
      </c>
      <c r="D30" t="n" s="7">
        <v>-720</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59</v>
      </c>
      <c r="B1" t="s" s="2">
        <v>60</v>
      </c>
      <c r="D1" t="s" s="2">
        <v>1</v>
      </c>
    </row>
    <row r="2" spans="1:5">
      <c r="B2" t="s" s="2">
        <v>2</v>
      </c>
      <c r="C2" t="s" s="2">
        <v>61</v>
      </c>
      <c r="D2" t="s" s="2">
        <v>2</v>
      </c>
      <c r="E2" t="s" s="2">
        <v>61</v>
      </c>
    </row>
    <row r="3" spans="1:5">
      <c r="A3" t="s" s="3">
        <v>62</v>
      </c>
    </row>
    <row r="4" spans="1:5">
      <c r="A4" t="s" s="4">
        <v>63</v>
      </c>
      <c r="B4" t="s" s="4">
        <v>33</v>
      </c>
      <c r="C4" t="s" s="4">
        <v>33</v>
      </c>
      <c r="D4" t="s" s="4">
        <v>33</v>
      </c>
      <c r="E4" t="s" s="4">
        <v>33</v>
      </c>
    </row>
    <row r="5" spans="1:5">
      <c r="A5" t="s" s="3">
        <v>64</v>
      </c>
    </row>
    <row r="6" spans="1:5">
      <c r="A6" t="s" s="4">
        <v>65</v>
      </c>
      <c r="B6" t="n" s="7">
        <v>896</v>
      </c>
      <c r="C6" t="n" s="7">
        <v>1270</v>
      </c>
      <c r="D6" t="n" s="7">
        <v>5449</v>
      </c>
      <c r="E6" t="n" s="7">
        <v>4735</v>
      </c>
    </row>
    <row r="7" spans="1:5">
      <c r="A7" t="s" s="4">
        <v>66</v>
      </c>
      <c r="B7" t="n" s="7">
        <v>2150</v>
      </c>
      <c r="C7" t="n" s="7">
        <v>7160</v>
      </c>
      <c r="D7" t="n" s="7">
        <v>10920</v>
      </c>
      <c r="E7" t="n" s="5">
        <v>14660</v>
      </c>
    </row>
    <row r="8" spans="1:5">
      <c r="A8" t="s" s="4">
        <v>67</v>
      </c>
      <c r="B8" t="s" s="4">
        <v>33</v>
      </c>
      <c r="C8" t="s" s="4">
        <v>33</v>
      </c>
      <c r="D8" t="s" s="4">
        <v>33</v>
      </c>
      <c r="E8" t="n" s="5">
        <v>335280</v>
      </c>
    </row>
    <row r="9" spans="1:5">
      <c r="A9" t="s" s="4">
        <v>68</v>
      </c>
      <c r="B9" t="n" s="7">
        <v>3046</v>
      </c>
      <c r="C9" t="n" s="7">
        <v>8430</v>
      </c>
      <c r="D9" t="n" s="7">
        <v>16369</v>
      </c>
      <c r="E9" t="n" s="5">
        <v>354675</v>
      </c>
    </row>
    <row r="10" spans="1:5">
      <c r="A10" t="s" s="3">
        <v>69</v>
      </c>
    </row>
    <row r="11" spans="1:5">
      <c r="A11" t="s" s="4">
        <v>70</v>
      </c>
      <c r="B11" t="n" s="5">
        <v>1130</v>
      </c>
      <c r="C11" t="s" s="4">
        <v>33</v>
      </c>
      <c r="D11" t="n" s="5">
        <v>1130</v>
      </c>
      <c r="E11" t="n" s="7">
        <v>3866</v>
      </c>
    </row>
    <row r="12" spans="1:5">
      <c r="A12" t="s" s="4">
        <v>71</v>
      </c>
      <c r="B12" t="n" s="7">
        <v>6335</v>
      </c>
      <c r="C12" t="s" s="4">
        <v>33</v>
      </c>
      <c r="D12" t="n" s="7">
        <v>6335</v>
      </c>
      <c r="E12" t="s" s="4">
        <v>33</v>
      </c>
    </row>
    <row r="13" spans="1:5">
      <c r="A13" t="s" s="4">
        <v>72</v>
      </c>
      <c r="B13" t="s" s="4">
        <v>33</v>
      </c>
      <c r="C13" t="s" s="4">
        <v>33</v>
      </c>
      <c r="D13" t="s" s="4">
        <v>33</v>
      </c>
      <c r="E13" t="n" s="7">
        <v>-2380</v>
      </c>
    </row>
    <row r="14" spans="1:5">
      <c r="A14" t="s" s="4">
        <v>73</v>
      </c>
      <c r="B14" t="s" s="4">
        <v>33</v>
      </c>
      <c r="C14" t="s" s="4">
        <v>33</v>
      </c>
      <c r="D14" t="s" s="4">
        <v>33</v>
      </c>
      <c r="E14" t="n" s="5">
        <v>-16314</v>
      </c>
    </row>
    <row r="15" spans="1:5">
      <c r="A15" t="s" s="4">
        <v>74</v>
      </c>
      <c r="B15" t="n" s="7">
        <v>7465</v>
      </c>
      <c r="C15" t="s" s="4">
        <v>33</v>
      </c>
      <c r="D15" t="n" s="7">
        <v>7465</v>
      </c>
      <c r="E15" t="n" s="5">
        <v>-14828</v>
      </c>
    </row>
    <row r="16" spans="1:5">
      <c r="A16" t="s" s="4">
        <v>75</v>
      </c>
      <c r="B16" t="n" s="7">
        <v>-10511</v>
      </c>
      <c r="C16" t="n" s="7">
        <v>-8430</v>
      </c>
      <c r="D16" t="n" s="7">
        <v>-23834</v>
      </c>
      <c r="E16" t="n" s="7">
        <v>-339847</v>
      </c>
    </row>
    <row r="17" spans="1:5">
      <c r="A17" t="s" s="4">
        <v>76</v>
      </c>
      <c r="B17" t="n" s="9">
        <v>-0.03</v>
      </c>
      <c r="C17" t="n" s="9">
        <v>-0.03</v>
      </c>
      <c r="D17" t="n" s="9">
        <v>-0.07000000000000001</v>
      </c>
      <c r="E17" t="n" s="9">
        <v>-1.17</v>
      </c>
    </row>
    <row r="18" spans="1:5">
      <c r="A18" t="s" s="4">
        <v>77</v>
      </c>
      <c r="B18" t="n" s="5">
        <v>385564</v>
      </c>
      <c r="C18" t="n" s="5">
        <v>300949</v>
      </c>
      <c r="D18" t="n" s="5">
        <v>329154</v>
      </c>
      <c r="E18" t="n" s="5">
        <v>291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78</v>
      </c>
      <c r="B1" t="s" s="2">
        <v>1</v>
      </c>
    </row>
    <row r="2" spans="1:3">
      <c r="B2" t="s" s="2">
        <v>2</v>
      </c>
      <c r="C2" t="s" s="2">
        <v>61</v>
      </c>
    </row>
    <row r="3" spans="1:3">
      <c r="A3" t="s" s="3">
        <v>79</v>
      </c>
    </row>
    <row r="4" spans="1:3">
      <c r="A4" t="s" s="4">
        <v>80</v>
      </c>
      <c r="B4" t="n" s="7">
        <v>-23834</v>
      </c>
      <c r="C4" t="n" s="7">
        <v>-339847</v>
      </c>
    </row>
    <row r="5" spans="1:3">
      <c r="A5" t="s" s="3">
        <v>81</v>
      </c>
    </row>
    <row r="6" spans="1:3">
      <c r="A6" t="s" s="4">
        <v>82</v>
      </c>
      <c r="B6" t="s" s="4">
        <v>33</v>
      </c>
      <c r="C6" t="n" s="5">
        <v>335280</v>
      </c>
    </row>
    <row r="7" spans="1:3">
      <c r="A7" t="s" s="4">
        <v>83</v>
      </c>
      <c r="B7" t="n" s="7">
        <v>6335</v>
      </c>
      <c r="C7" t="n" s="5">
        <v>2212</v>
      </c>
    </row>
    <row r="8" spans="1:3">
      <c r="A8" t="s" s="4">
        <v>72</v>
      </c>
      <c r="B8" t="s" s="4">
        <v>33</v>
      </c>
      <c r="C8" t="n" s="5">
        <v>-2380</v>
      </c>
    </row>
    <row r="9" spans="1:3">
      <c r="A9" t="s" s="4">
        <v>73</v>
      </c>
      <c r="B9" t="s" s="4">
        <v>33</v>
      </c>
      <c r="C9" t="n" s="5">
        <v>16314</v>
      </c>
    </row>
    <row r="10" spans="1:3">
      <c r="A10" t="s" s="4">
        <v>84</v>
      </c>
      <c r="B10" t="s" s="4">
        <v>33</v>
      </c>
      <c r="C10" t="n" s="5">
        <v>1654</v>
      </c>
    </row>
    <row r="11" spans="1:3">
      <c r="A11" t="s" s="3">
        <v>85</v>
      </c>
    </row>
    <row r="12" spans="1:3">
      <c r="A12" t="s" s="4">
        <v>86</v>
      </c>
      <c r="B12" t="n" s="7">
        <v>372</v>
      </c>
      <c r="C12" t="n" s="7">
        <v>5859</v>
      </c>
    </row>
    <row r="13" spans="1:3">
      <c r="A13" t="s" s="4">
        <v>87</v>
      </c>
      <c r="B13" t="n" s="5">
        <v>1130</v>
      </c>
      <c r="C13" t="s" s="4">
        <v>33</v>
      </c>
    </row>
    <row r="14" spans="1:3">
      <c r="A14" t="s" s="4">
        <v>88</v>
      </c>
      <c r="B14" t="n" s="7">
        <v>-15997</v>
      </c>
      <c r="C14" t="n" s="7">
        <v>-13535</v>
      </c>
    </row>
    <row r="15" spans="1:3">
      <c r="A15" t="s" s="3">
        <v>89</v>
      </c>
    </row>
    <row r="16" spans="1:3">
      <c r="A16" t="s" s="4">
        <v>90</v>
      </c>
      <c r="B16" t="s" s="4">
        <v>33</v>
      </c>
      <c r="C16" t="s" s="4">
        <v>33</v>
      </c>
    </row>
    <row r="17" spans="1:3">
      <c r="A17" t="s" s="3">
        <v>91</v>
      </c>
    </row>
    <row r="18" spans="1:3">
      <c r="A18" t="s" s="4">
        <v>92</v>
      </c>
      <c r="B18" t="n" s="7">
        <v>16200</v>
      </c>
      <c r="C18" t="n" s="7">
        <v>12815</v>
      </c>
    </row>
    <row r="19" spans="1:3">
      <c r="A19" t="s" s="4">
        <v>93</v>
      </c>
      <c r="B19" t="n" s="5">
        <v>16200</v>
      </c>
      <c r="C19" t="n" s="5">
        <v>12815</v>
      </c>
    </row>
    <row r="20" spans="1:3">
      <c r="A20" t="s" s="4">
        <v>94</v>
      </c>
      <c r="B20" t="n" s="5">
        <v>203</v>
      </c>
      <c r="C20" t="n" s="5">
        <v>-720</v>
      </c>
    </row>
    <row r="21" spans="1:3">
      <c r="A21" t="s" s="4">
        <v>95</v>
      </c>
      <c r="B21" t="n" s="5">
        <v>87</v>
      </c>
      <c r="C21" t="n" s="5">
        <v>820</v>
      </c>
    </row>
    <row r="22" spans="1:3">
      <c r="A22" t="s" s="4">
        <v>96</v>
      </c>
      <c r="B22" t="n" s="7">
        <v>290</v>
      </c>
      <c r="C22" t="n" s="7">
        <v>100</v>
      </c>
    </row>
    <row r="23" spans="1:3">
      <c r="A23" t="s" s="3">
        <v>97</v>
      </c>
    </row>
    <row r="24" spans="1:3">
      <c r="A24" t="s" s="4">
        <v>98</v>
      </c>
      <c r="B24" t="s" s="4">
        <v>33</v>
      </c>
      <c r="C24" t="s" s="4">
        <v>33</v>
      </c>
    </row>
    <row r="25" spans="1:3">
      <c r="A25" t="s" s="4">
        <v>99</v>
      </c>
      <c r="B25" t="s" s="4">
        <v>33</v>
      </c>
      <c r="C25" t="s" s="4">
        <v>33</v>
      </c>
    </row>
    <row r="26" spans="1:3">
      <c r="A26" t="s" s="3">
        <v>100</v>
      </c>
    </row>
    <row r="27" spans="1:3">
      <c r="A27" t="s" s="4">
        <v>101</v>
      </c>
      <c r="B27" t="n" s="7">
        <v>237400</v>
      </c>
      <c r="C27" t="s" s="4">
        <v>33</v>
      </c>
    </row>
    <row r="28" spans="1:3">
      <c r="A28" t="s" s="4">
        <v>34</v>
      </c>
      <c r="B28" t="n" s="5">
        <v>44000</v>
      </c>
      <c r="C28" t="s" s="4">
        <v>33</v>
      </c>
    </row>
    <row r="29" spans="1:3">
      <c r="A29" t="s" s="4">
        <v>102</v>
      </c>
      <c r="B29" t="n" s="5">
        <v>-15000</v>
      </c>
      <c r="C29" t="s" s="4">
        <v>33</v>
      </c>
    </row>
    <row r="30" spans="1:3">
      <c r="A30" t="s" s="3">
        <v>103</v>
      </c>
    </row>
    <row r="31" spans="1:3">
      <c r="A31" t="s" s="4">
        <v>104</v>
      </c>
      <c r="B31" t="n" s="5">
        <v>141400</v>
      </c>
      <c r="C31" t="s" s="4">
        <v>33</v>
      </c>
    </row>
    <row r="32" spans="1:3">
      <c r="A32" t="s" s="4">
        <v>105</v>
      </c>
      <c r="B32" t="n" s="7">
        <v>125000</v>
      </c>
      <c r="C32" t="s" s="4">
        <v>33</v>
      </c>
    </row>
    <row r="33" spans="1:3">
      <c r="A33" t="s" s="4">
        <v>106</v>
      </c>
      <c r="B33" t="s" s="4">
        <v>33</v>
      </c>
      <c r="C33" t="n" s="7">
        <v>2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7</v>
      </c>
      <c r="B1" t="s" s="2">
        <v>1</v>
      </c>
    </row>
    <row r="2" spans="1:2">
      <c r="B2" t="s" s="2">
        <v>2</v>
      </c>
    </row>
    <row r="3" spans="1:2">
      <c r="A3" t="s" s="3">
        <v>108</v>
      </c>
    </row>
    <row r="4" spans="1:2">
      <c r="A4" t="s" s="4">
        <v>107</v>
      </c>
      <c r="B4" t="s"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0</v>
      </c>
      <c r="B1" t="s" s="2">
        <v>1</v>
      </c>
    </row>
    <row r="2" spans="1:2">
      <c r="B2" t="s" s="2">
        <v>2</v>
      </c>
    </row>
    <row r="3" spans="1:2">
      <c r="A3" t="s" s="3">
        <v>108</v>
      </c>
    </row>
    <row r="4" spans="1:2">
      <c r="A4" t="s" s="4">
        <v>110</v>
      </c>
      <c r="B4" t="s"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12</v>
      </c>
      <c r="B1" t="s" s="2">
        <v>1</v>
      </c>
    </row>
    <row r="2" spans="1:2">
      <c r="B2" t="s" s="2">
        <v>2</v>
      </c>
    </row>
    <row r="3" spans="1:2">
      <c r="A3" t="s" s="3">
        <v>113</v>
      </c>
    </row>
    <row r="4" spans="1:2">
      <c r="A4" t="s" s="4">
        <v>112</v>
      </c>
      <c r="B4" t="s"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 (Unaudited)</vt:lpstr>
      <vt:lpstr>Balance Sheets (Parenthetical)</vt:lpstr>
      <vt:lpstr>Statements of Operations (Unaud</vt:lpstr>
      <vt:lpstr>Statements of Cash Flows (Unaud</vt:lpstr>
      <vt:lpstr>1. ORGANIZATION AND BUSINESS OP</vt:lpstr>
      <vt:lpstr>2. GOING CONCERN</vt:lpstr>
      <vt:lpstr>3. SIGNIFICANT ACCOUNTING POLIC</vt:lpstr>
      <vt:lpstr>4. ACQUISITION OF UNPROVED OIL </vt:lpstr>
      <vt:lpstr>5. RELATED PARTY CONVERTIBLE NO</vt:lpstr>
      <vt:lpstr>6. ADVANCES PAYABLE AND ADVANCE</vt:lpstr>
      <vt:lpstr>7. CONVERTIBLE NOTES PAYABLE - </vt:lpstr>
      <vt:lpstr>8. COMMON STOCK</vt:lpstr>
      <vt:lpstr>9. CORRECTION OF ERRORS IN PREV</vt:lpstr>
      <vt:lpstr>10. SUBSEQUENT EVENTS</vt:lpstr>
      <vt:lpstr>3. SIGNIFICANT ACCOUNTING POL16</vt:lpstr>
      <vt:lpstr>4. ACQUISITION OF UNPROVED OI17</vt:lpstr>
      <vt:lpstr>5. RELATED PARTY CONVERTIBLE 18</vt:lpstr>
      <vt:lpstr>7. CONVERTIBLE NOTES PAYABLE 19</vt:lpstr>
      <vt:lpstr>8. COMMON STOCK (Tables)</vt:lpstr>
      <vt:lpstr>9. CORRECTION OF ERRORS IN PR21</vt:lpstr>
      <vt:lpstr>1. ORGANIZATION AND BUSINESS 22</vt:lpstr>
      <vt:lpstr>2. GOING CONCERN (Details Narra</vt:lpstr>
      <vt:lpstr>4. ACQUISITION OF UNPROVED OI24</vt:lpstr>
      <vt:lpstr>4. ACQUISITION OF UNPROVED OI25</vt:lpstr>
      <vt:lpstr>5. RELATED PARTY CONVERTIBLE 26</vt:lpstr>
      <vt:lpstr>5. RELATED PARTY CONVERTIBLE 27</vt:lpstr>
      <vt:lpstr>6. ADVANCES PAYABLE AND ADVAN28</vt:lpstr>
      <vt:lpstr>7. CONVERTIBLE NOTES PAYABLE 29</vt:lpstr>
      <vt:lpstr>7. CONVERTIBLE NOTES PAYABLE 30</vt:lpstr>
      <vt:lpstr>8. COMMON STOCK - Common Stock </vt:lpstr>
      <vt:lpstr>8. COMMON STOCK (Details Narrat</vt:lpstr>
      <vt:lpstr>9. CORRECTION OF ERRORS IN PR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6:21:08Z</dcterms:created>
  <dcterms:modified xmlns:dcterms="http://purl.org/dc/terms/" xmlns:xsi="http://www.w3.org/2001/XMLSchema-instance" xsi:type="dcterms:W3CDTF">2015-10-14T16:21:08Z</dcterms:modified>
  <dc:title xmlns:dc="http://purl.org/dc/elements/1.1/">Untitled</dc:title>
  <dc:description xmlns:dc="http://purl.org/dc/elements/1.1/"/>
  <dc:subject xmlns:dc="http://purl.org/dc/elements/1.1/"/>
  <cp:keywords/>
  <cp:category/>
</cp:coreProperties>
</file>